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igni" sheetId="10" r:id="rId10"/>
    <s:sheet name="Acquisitions and Divestitures" sheetId="11" r:id="rId11"/>
    <s:sheet name="Business Segments" sheetId="12" r:id="rId12"/>
    <s:sheet name="Earnings Per Common Share" sheetId="13" r:id="rId13"/>
    <s:sheet name="Inventories" sheetId="14" r:id="rId14"/>
    <s:sheet name="Goodwill and Intangible Assets" sheetId="15" r:id="rId15"/>
    <s:sheet name="Accrued Expenses" sheetId="16" r:id="rId16"/>
    <s:sheet name="Other Noncurrent Liabilities" sheetId="17" r:id="rId17"/>
    <s:sheet name="Borrowings" sheetId="18" r:id="rId18"/>
    <s:sheet name="Derivative Instruments" sheetId="19" r:id="rId19"/>
    <s:sheet name="Fair Value Measurements" sheetId="20" r:id="rId20"/>
    <s:sheet name="Restructuring" sheetId="21" r:id="rId21"/>
    <s:sheet name="Other Comprehensive Income (Los" sheetId="22" r:id="rId22"/>
    <s:sheet name="Common and Preferred Stock" sheetId="23" r:id="rId23"/>
    <s:sheet name="Share-Based Compensation" sheetId="24" r:id="rId24"/>
    <s:sheet name="Retirement Benefits" sheetId="25" r:id="rId25"/>
    <s:sheet name="Legal Proceedings" sheetId="26" r:id="rId26"/>
    <s:sheet name="Income Taxes" sheetId="27" r:id="rId27"/>
    <s:sheet name="Subsequent Events" sheetId="28" r:id="rId28"/>
    <s:sheet name="Basis of Presentation and Sig29" sheetId="29" r:id="rId29"/>
    <s:sheet name="Acquisitions and Divestitures (" sheetId="30" r:id="rId30"/>
    <s:sheet name="Business Segments (Tables)" sheetId="31" r:id="rId31"/>
    <s:sheet name="Earnings Per Common Share (Tabl" sheetId="32" r:id="rId32"/>
    <s:sheet name="Inventories (Tables)" sheetId="33" r:id="rId33"/>
    <s:sheet name="Goodwill and Intangible Assets " sheetId="34" r:id="rId34"/>
    <s:sheet name="Accrued Expenses (Tables)" sheetId="35" r:id="rId35"/>
    <s:sheet name="Other Noncurrent Liabilities (T" sheetId="36" r:id="rId36"/>
    <s:sheet name="Borrowings (Tables)" sheetId="37" r:id="rId37"/>
    <s:sheet name="Fair Value Measurements (Tables" sheetId="38" r:id="rId38"/>
    <s:sheet name="Restructuring (Tables)" sheetId="39" r:id="rId39"/>
    <s:sheet name="Other Comprehensive Income (L40" sheetId="40" r:id="rId40"/>
    <s:sheet name="Share-Based Compensation (Table" sheetId="41" r:id="rId41"/>
    <s:sheet name="Retirement Benefits (Tables)" sheetId="42" r:id="rId42"/>
    <s:sheet name="Basis of Presentation and Sig43" sheetId="43" r:id="rId43"/>
    <s:sheet name="Acquisitions and Divestitures44" sheetId="44" r:id="rId44"/>
    <s:sheet name="Acquisitions and Divestitures45" sheetId="45" r:id="rId45"/>
    <s:sheet name="Acquisitions and Divestitures46" sheetId="46" r:id="rId46"/>
    <s:sheet name="Acquisitions and Divestitures47" sheetId="47" r:id="rId47"/>
    <s:sheet name="Business Segments (Additional I" sheetId="48" r:id="rId48"/>
    <s:sheet name="Business Segments (Schedule of " sheetId="49" r:id="rId49"/>
    <s:sheet name="Earnings Per Common Share (Addi" sheetId="50" r:id="rId50"/>
    <s:sheet name="Earnings Per Common Share (Sche" sheetId="51" r:id="rId51"/>
    <s:sheet name="Inventories (Components of Inve" sheetId="52" r:id="rId52"/>
    <s:sheet name="Goodwill and Intangible Asset53" sheetId="53" r:id="rId53"/>
    <s:sheet name="Goodwill and Intangible Asset54" sheetId="54" r:id="rId54"/>
    <s:sheet name="Goodwill and Intangible Asset55" sheetId="55" r:id="rId55"/>
    <s:sheet name="Accrued Expenses (Components of" sheetId="56" r:id="rId56"/>
    <s:sheet name="Other Noncurrent Liabilities (C" sheetId="57" r:id="rId57"/>
    <s:sheet name="Borrowings (Schedule of Borrowi" sheetId="58" r:id="rId58"/>
    <s:sheet name="Borrowings (Schedule of Borro59" sheetId="59" r:id="rId59"/>
    <s:sheet name="Borrowings (Additional Informat" sheetId="60" r:id="rId60"/>
    <s:sheet name="Derivative Instruments (Additio" sheetId="61" r:id="rId61"/>
    <s:sheet name="Fair Value Measurements (Schedu" sheetId="62" r:id="rId62"/>
    <s:sheet name="Fair Value Measurements (Additi" sheetId="63" r:id="rId63"/>
    <s:sheet name="Restructuring (Narrative) (Deta" sheetId="64" r:id="rId64"/>
    <s:sheet name="Restructuring (Restructuring Ac" sheetId="65" r:id="rId65"/>
    <s:sheet name="Other Comprehensive Income (L66" sheetId="66" r:id="rId66"/>
    <s:sheet name="Other Comprehensive Income (L67" sheetId="67" r:id="rId67"/>
    <s:sheet name="Common and Preferred Stock (Add" sheetId="68" r:id="rId68"/>
    <s:sheet name="Share Based Compensation - Addi" sheetId="69" r:id="rId69"/>
    <s:sheet name="Share-Based Compensation - Sche" sheetId="70" r:id="rId70"/>
    <s:sheet name="Share-Based Compensation - Sc71" sheetId="71" r:id="rId71"/>
    <s:sheet name="Share-Based Compensation - Stoc" sheetId="72" r:id="rId72"/>
    <s:sheet name="Share-Based Compensation - Rest" sheetId="73" r:id="rId73"/>
    <s:sheet name="Share-Based Compensation - Sc74" sheetId="74" r:id="rId74"/>
    <s:sheet name="Share-Based Compensation - Cash" sheetId="75" r:id="rId75"/>
    <s:sheet name="Share-Based Compensation - Sc76" sheetId="76" r:id="rId76"/>
    <s:sheet name="Share-Based Compensation - Sc77" sheetId="77" r:id="rId77"/>
    <s:sheet name="Share-Based Compensation - Perf" sheetId="78" r:id="rId78"/>
    <s:sheet name="Share-Based Compensation - Sc79" sheetId="79" r:id="rId79"/>
    <s:sheet name="Retirement Benefits (Components" sheetId="80" r:id="rId80"/>
    <s:sheet name="Retirement Benefits (Additional" sheetId="81" r:id="rId81"/>
    <s:sheet name="Income Taxes (Additional Inform"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681">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EX</t>
  </si>
  <si>
    <t>Entity Registrant Name</t>
  </si>
  <si>
    <t>IDEX CORP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 less allowance for doubtful accounts of $8,231 at June 30, 2016 and $7,812 at December 31, 2015</t>
  </si>
  <si>
    <t>Inventories — net</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Notes payable and current portion of long-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90,232,839 shares at June 30, 2016 and 90,151,131 shares at December 31, 2015</t>
  </si>
  <si>
    <t>Additional paid-in capital</t>
  </si>
  <si>
    <t>Retained earnings</t>
  </si>
  <si>
    <t>Treasury stock at cost: 14,031,568 shares at June 30, 2016 and 13,616,592 shares at December 31, 2015</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Jun. 30, 2015</t>
  </si>
  <si>
    <t>Income Statement [Abstract]</t>
  </si>
  <si>
    <t>Net sales</t>
  </si>
  <si>
    <t>Cost of sales</t>
  </si>
  <si>
    <t>Gross profit</t>
  </si>
  <si>
    <t>Selling, general and administrative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Comprehensive income</t>
  </si>
  <si>
    <t>CONDENSED CONSOLIDATED STATEMENTS OF SHAREHOLDERS' EQUITY - 6 months ended Jun. 30, 2016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5</t>
  </si>
  <si>
    <t>Increase (Decrease) in Stockholders' Equity [Roll Forward]</t>
  </si>
  <si>
    <t>Net change in retirement obligations (net of tax of $643)</t>
  </si>
  <si>
    <t>Net change on derivatives designated as cash flow hedges (net of tax of $1,253)</t>
  </si>
  <si>
    <t>Issuance of 311,017 shares of common stock from issuance of unvested shares, performance share units and exercise of stock options</t>
  </si>
  <si>
    <t>Repurchase of 725,993 shares of common stock</t>
  </si>
  <si>
    <t>Unvested shares surrendered for tax withholding</t>
  </si>
  <si>
    <t>Share-based compensation</t>
  </si>
  <si>
    <t>Cash dividends declared - $0.68 per common share outstanding</t>
  </si>
  <si>
    <t>Balance at Jun. 30, 2016</t>
  </si>
  <si>
    <t>CONDENSED CONSOLIDATED STATEMENTS OF SHAREHOLDERS' EQUITY (Parenthetical) $ in Thousands</t>
  </si>
  <si>
    <t>Jun. 30, 2016USD ($)$ / sharesshares</t>
  </si>
  <si>
    <t>Statement of Stockholders' Equity [Abstract]</t>
  </si>
  <si>
    <t>Pension and other postretirement adjustments, tax | $</t>
  </si>
  <si>
    <t>Amortization of forward starting swaps, tax | $</t>
  </si>
  <si>
    <t>Issuance of common stock from performance share units and exercise of stock options | shares</t>
  </si>
  <si>
    <t>Repurchase of common stock (in shares) | shares</t>
  </si>
  <si>
    <t>Cash dividend declared, per common share outstanding | $ / shares</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costs</t>
  </si>
  <si>
    <t>Share-based compensation expense</t>
  </si>
  <si>
    <t>Excess tax benefit from share-based compensation</t>
  </si>
  <si>
    <t>Non-cash interest expense associated with forward starting swaps</t>
  </si>
  <si>
    <t>Changes in (net of effect from acquisitions):</t>
  </si>
  <si>
    <t>Receivables</t>
  </si>
  <si>
    <t>Inventories</t>
  </si>
  <si>
    <t>Other — net</t>
  </si>
  <si>
    <t>Net cash flows provided by operating activities</t>
  </si>
  <si>
    <t>Cash flows from investing activities</t>
  </si>
  <si>
    <t>Additions of property, plant and equipment</t>
  </si>
  <si>
    <t>Acquisition of businesses, net of cash acquired</t>
  </si>
  <si>
    <t>Net cash flows used in investing activities</t>
  </si>
  <si>
    <t>Cash flows from financing activities</t>
  </si>
  <si>
    <t>Borrowings under revolving facilities</t>
  </si>
  <si>
    <t>Payments under revolving facilities</t>
  </si>
  <si>
    <t>Payment of 2.58% Senior Euro Notes</t>
  </si>
  <si>
    <t>Debt issuance costs</t>
  </si>
  <si>
    <t>Dividends paid</t>
  </si>
  <si>
    <t>Proceeds from stock option exercises</t>
  </si>
  <si>
    <t>Purchase of common stock</t>
  </si>
  <si>
    <t>Shares surrendered for tax withholding</t>
  </si>
  <si>
    <t>Net cash flows provided by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 — net</t>
  </si>
  <si>
    <t>3.2% Senior Notes, due June 2023</t>
  </si>
  <si>
    <t>Proceeds from Senior Notes</t>
  </si>
  <si>
    <t>3.37% Senior Notes, due June 2025</t>
  </si>
  <si>
    <t>CONDENSED CONSOLIDATED STATEMENTS OF CASH FLOWS (Parenthetical)</t>
  </si>
  <si>
    <t>Stated interest rate</t>
  </si>
  <si>
    <t>3.20%</t>
  </si>
  <si>
    <t>3.37%</t>
  </si>
  <si>
    <t>Basis of Presentation and Significant Accounting Policies</t>
  </si>
  <si>
    <t>Accounting Policies [Abstract]</t>
  </si>
  <si>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16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5 . Recently Adopted Accounting Standards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Company elected to early adopt this standard in the quarter ended March 31, 2016. The Company applied this standard prospectively and thus prior periods have not been adjusted. The impact of the adoption resulted in the following: • The Company recorded a tax benefit of $1.6 million and $4.2 million within Provision for income taxes for the three and six months ended June 30, 2016 , respectively, related to the excess tax benefit on stock options, restricted stock and performance share units. Prior to adoption this amount would have been recorded as a reduction of additional paid-in capital. This change could create volatility in the Company’s effective tax rate. • The Company elected not to change our policy on accounting for forfeitures and continued to estimate the total number of awards for which the requisite service period will not be rendered. • The Company no longer reclassifies the excess tax benefit from operating activities to financing activities in the statement of cash flows. • The Company excluded the excess tax benefits from the assumed proceeds available to repurchase shares in the computation of our diluted earnings per share for the three and six months ended June 30, 2016 . This increased our diluted weighted average common shares outstanding by 178 thousand and 175 thousand shares for the three and six months ended June 30, 2016 , respectively. Recently Issued Accounting Standards In February 2016, the FASB issued ASU 2016-02, Leases , which introduces a new lessee model that will require most leases to be recorded on the balance sheet and eliminates the required use of bright line tests in current U.S. GAAP for determining lease classification. This standard is effective for fiscal years beginning after December 15, 2018. The Company is currently evaluating the impact of the new guidance on our consolidated financial statements. In May 2014, the FASB issued ASU 2014-09, Revenue from Contracts with Customers ,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2018.</t>
  </si>
  <si>
    <t>Acquisitions and Divestitures</t>
  </si>
  <si>
    <t>Business Combinations and Dispositions [Abstract]</t>
  </si>
  <si>
    <t>Acquisitions and Divestitures All of the Company’s acquisitions have been accounted for under FASB Accounting Standards Codification (“ASC”) 805, Business Combinations . Accordingly, the accounts of the acquired companies, after adjustments to reflect fair values assigned to assets and liabilities, have been included in the Company’s consolidated financial statements from their respective dates of acquisition. The Company incurred $1.4 million and $1.0 million of acquisition-related transaction costs in the three months ended June 30, 2016 and 2015, respectively, and $2.4 million and $1.2 million in the six months ended June 30, 2016 and 2015, respectively. These costs were recorded in Selling, general and administrative expenses and were related to completed transactions, pending transactions and potential transactions, including transactions that ultimately were not completed. During the three and six months ended June 30, 2016 , the Company recorded $3.6 million and $5.8 million , respectively, of fair value inventory step-up charges in Cost of sales associated with the completed 2016 acquisition. 2016 Acquisitions On March 16, 2016, the Company acquired the stock of Akron Brass Holding Corporation (“Akron Brass”), a producer of a large array of engineered life–safety products for the safety and emergency response markets, which includes apparatus valves, monitors, nozzles, specialty lighting, electronic vehicle–control systems and firefighting hand tools. The business was acquired to complement and create synergies with our existing Hale, Class 1, and Godiva businesses. Headquartered in Wooster, Ohio, Akron Brass had annual revenues in its most recent fiscal year of approximately $120 million and operates in our Fire &amp; Safety/Diversified Products segment. Akron Brass was acquired for cash consideration of $221.6 million . The purchase price was funded with borrowings under the Company’s revolving facilities. Goodwill and intangible assets recognized as part of the transaction were $123.9 million and $90.4 million , respectively. The goodwill is not deductible for tax purposes. The Company made an initial allocation of the purchase price for the Akron Brass acquisition as of the acquisition date based on its understanding of the fair value of the acquired assets and assumed liabilities. As the Company obtains additional information about these assets and liabilities and learns more about the newly acquired business, we will refine the estimates of fair value and more accurately allocate the purchase price. Only items identified as of the acquisition date are considered for subsequent adjustment. The Company will make appropriate adjustments to the purchase price allocation prior to the completion of the measurement period, as required. The allocation of the acquisition costs to the assets acquired and liabilities assumed, based on their estimated fair values, is as follows: Total Current assets, net of cash acquired $ 44,887 Property, plant and equipment 12,452 Goodwill 123,855 Intangible assets 90,400 Total assets acquired 271,594 Current liabilities (6,757 ) Deferred income taxes (36,836 ) Other noncurrent liabilities (6,445 ) Net assets acquired $ 221,556 Acquired intangible assets consist of trade names, customer relationships and unpatented technology. The goodwill recorded for the acquisition reflects the strategic fit, revenue and earnings growth potential of this business. Of the $90.4 million of acquired intangible assets, $28.8 million was assigned to the Akron Brass trade name and is not subject to amortization. The acquired intangible assets and weighted average amortization periods are as follows: Total Weighted Average Life Trade names $ 4,200 15 Customer relationships 44,800 14 Unpatented technology 12,600 9 Amortized intangible assets 61,600 Indefinite lived - Akron Brass trade name 28,800 Total acquired intangible assets $ 90,400 2015 Acquisitions On May 29, 2015, the Company acquired the stock of Novotema, SpA (“Novotema”), a leader in the design, manufacture and sale of specialty sealing solutions for use in the building products, gas control, transportation, industrial and water markets. The business was acquired to complement and create synergies with our existing sealing group. Located in Villongo, Italy, Novotema operates in our Health &amp; Science Technologies segment. Novotema was acquired for cash consideration of $61.1 million ( €56 million ). The entire purchase price was funded with cash on hand. Goodwill and intangible assets recognized as part of this transaction were $34.3 million and $20.0 million , respectively. The $34.3 million of goodwill is not deductible for tax purposes. On June 10, 2015, the Company acquired the stock of Alfa Valvole, S.r.l (“Alfa”), a leader in the design, manufacture and sale of specialty valve products for use in the chemical, petro-chemical, energy and sanitary markets. The business was acquired to expand our valve capabilities. Located in Casorezzo, Italy, Alfa operates in our Fluid &amp; Metering Technologies segment. Alfa was acquired for cash consideration of $112.6 million ( €99.8 million ). The entire purchase price was funded with cash on hand. Goodwill and intangible assets recognized as part of this transaction were $69.6 million and $32.1 million , respectively. The $69.6 million of goodwill is not deductible for tax purposes. On July 1, 2015, the Company acquired the membership interests of CiDRA Precision Services, LLC (“CPS”), a leader in the design, manufacture and sale of microfluidic components serving the life science, health and industrial markets. The business was acquired to provide a critical building block to our emerging microfluidic and nanofludics capabilities. Located in Wallingford, Connecticut, CPS operates within our Health &amp; Sciences Technologies segment. CPS was acquired for an aggregate purchase price of $24.2 million , consisting of $19.5 million in cash and contingent consideration valued at $4.7 million as of the opening balance sheet date. The contingent consideration was based on the achievement of financial objectives during the 12-month period following the close. Based on potential outcomes, the undiscounted amount of all the future payments that the Company could have been required to make under the contingent consideration arrangement was between $0 and $5.5 million . During the six months ended June 30, 2016, the Company re-evaluated the contingent consideration arrangement and fully reversed the $4.7 million liability based on CPS’s actual operating results from July 1, 2015 to June 30, 2016. The reversal was recognized as a benefit within Selling, general and administrative expenses of $1.0 million and $4.7 million during the three and six months ended June 30, 2016, respectively. The entire purchase price was funded with cash on hand. Goodwill and intangible assets recognized as part of this transaction were $9.7 million and $12.3 million , respectively. The $9.7 million of goodwill is deductible for tax purposes. On December 1, 2015 the Company acquired the assets of a complementary product line within our Fluid &amp; Metering Technologies segment. The purchase price and goodwill associated with this transaction were $1.9 million and $0.7 million , respectively. 2015 Divestiture The Company periodically reviews its operations for businesses which may no longer be aligned with its strategic objectives and focus on core business and customers. On July 31, 2015, the Company completed the sale of its Ismatec product line to Cole-Palmer Instruments Company for $27.7 million in cash, resulting in a pre-tax gain on the sale of $18.1 million . The results of Ismatec were reported within the Health &amp; Science Technologies segment through the date of sale.</t>
  </si>
  <si>
    <t>Business Segments</t>
  </si>
  <si>
    <t>Segment Reporting [Abstract]</t>
  </si>
  <si>
    <t>Business Segments The Company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water and wastewater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semiconductor,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valves, monitors, nozzle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operating income is the primary financial measure. Intersegment sales are accounted for as if the sales were to third parties. Three Months Ended Six Months Ended 2016 2015 2016 2015 Net sales Fluid &amp; Metering Technologies External customers $ 221,635 $ 214,983 $ 433,344 $ 432,915 Intersegment sales 175 310 309 626 Total group sales 221,810 215,293 433,653 433,541 Health &amp; Science Technologies External customers 186,453 188,046 372,704 365,796 Intersegment sales 115 359 207 1,729 Total group sales 186,568 188,405 372,911 367,525 Fire &amp; Safety/Diversified Products External customers 141,608 111,852 246,220 218,368 Intersegment sales 3 89 9 195 Total group sales 141,611 111,941 246,229 218,563 Intersegment elimination (293 ) (758 ) (525 ) (2,550 ) Total net sales $ 549,696 $ 514,881 $ 1,052,268 $ 1,017,079 Operating income Fluid &amp; Metering Technologies $ 53,865 $ 51,857 $ 105,266 $ 107,755 Health &amp; Science Technologies 41,125 42,060 81,824 79,517 Fire &amp; Safety/Diversified Products 34,116 31,482 59,520 58,644 Corporate office and other (16,130 ) (15,490 ) (31,077 ) (34,250 ) Total operating income 112,976 109,909 215,533 211,666 Interest expense 11,205 10,584 21,694 21,181 Other (income) expense - net (1,874 ) 827 (2,618 ) (896 ) Income before income taxes $ 103,645 $ 98,498 $ 196,457 $ 191,381 June 30, December 31, Assets Fluid &amp; Metering Technologies $ 1,118,917 $ 1,125,266 Health &amp; Science Technologies 1,110,302 1,108,302 Fire &amp; Safety/Diversified Products 753,491 448,867 Corporate office 126,646 123,008 Total assets $ 3,109,356 $ 2,805,443</t>
  </si>
  <si>
    <t>Earnings Per Common Share</t>
  </si>
  <si>
    <t>Earnings Per Share [Abstract]</t>
  </si>
  <si>
    <t>Earnings Per Common Share 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performance share units, and shares issuable in connection with certain deferred compensation agreements (“DCUs”). 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arnings per common share are computed using the more dilutive of the treasury stock method and the two-class method prescribed by ASC 260. Basic weighted average shares reconciles to diluted weighted average shares as follows: Three Months Ended Six Months Ended 2016 2015 2016 2015 Basic weighted average common shares outstanding 75,690 77,466 75,719 77,731 Dilutive effect of stock options, restricted stock, performance share units and DCUs 984 831 968 845 Diluted weighted average common shares outstanding 76,674 78,297 76,687 78,576 Options to purchase approximately 1.0 million and 1.3 million shares of common stock for the three and six months ended June 30, 2016 , respectively, and 0.9 million shares of common stock for both the three and six months ended June 30, 2015 were not included in the computation of diluted EPS because the effect of their inclusion would be antidilutive.</t>
  </si>
  <si>
    <t>Inventory Disclosure [Abstract]</t>
  </si>
  <si>
    <t>Inventories The components of inventories as of June 30, 2016 and December 31, 2015 were: June 30, December 31, Raw materials and component parts $ 163,302 $ 141,671 Work in process 34,321 32,387 Finished goods 60,036 65,066 Total $ 257,659 $ 239,124 Inventories are stated at the lower of cost or market. Cost, which includes material, labor and factory overhead, is determined on a FIFO basis.</t>
  </si>
  <si>
    <t>Goodwill and Intangible Assets</t>
  </si>
  <si>
    <t>Goodwill and Intangible Assets Disclosure [Abstract]</t>
  </si>
  <si>
    <t>Goodwill and Intangible Assets The changes in the carrying amount of goodwill for the six months ended June 30, 2016 , by reportable business segment, were as follows: Fluid &amp; Metering Technologies Health &amp; Science Technologies Fire &amp; Safety/ Diversified Products Total Balance at December 31, 2015 $ 584,770 $ 590,605 $ 221,154 $ 1,396,529 Foreign currency translation and other 1,534 (4,344 ) 352 (2,458 ) Acquisitions — — 123,855 123,855 Acquisition adjustments (1,623 ) — — (1,623 ) Balance at June 30, 2016 $ 584,681 $ 586,261 $ 345,361 $ 1,516,303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The Company did not consider there to be any triggering events that would require an interim impairment assessment, therefore none of the goodwill or other acquired intangible assets with indefinite lives were tested for impairment during the six months ended June 30, 2016 . Based on the results of our annual impairment test at October 31, 2015 , all reporting units had a fair value that was more than 70% greater than the carrying value, except for our IDEX Optics and Photonics (“IOP”) and Valves reporting units. Our IOP reporting unit had a fair value that was approximately 20% in excess of the carrying value and our Valves reporting unit had a fair value near its carrying value as a result of the formation of this reporting unit in conjunction with our Alfa acquisition in June 2015. The following table provides the gross carrying value and accumulated amortization for each major class of intangible assets at June 30, 2016 and December 31, 2015 : At June 30, 2016 At December 31, 2015 Gross Carrying Amount Accumulated Amortization Net Weighted Average Life Gross Carrying Amount Accumulated Amortization Net Amortized intangible assets: Patents $ 10,298 $ (6,633 ) $ 3,665 11 $ 10,202 $ (6,175 ) $ 4,027 Trade names 114,307 (42,155 ) 72,152 16 110,658 (38,696 ) 71,962 Customer relationships 301,507 (157,907 ) 143,600 11 257,071 (144,134 ) 112,937 Non-compete agreements — — — 3 794 (775 ) 19 Unpatented technology 91,129 (47,751 ) 43,378 10 78,562 (42,745 ) 35,817 Other 6,539 (5,899 ) 640 10 6,554 (5,579 ) 975 Total amortized intangible assets 523,780 (260,345 ) 263,435 463,841 (238,104 ) 225,737 Indefinite lived intangible assets: Banjo trade name 62,100 — 62,100 62,100 — 62,100 Akron Brass trade name 28,800 — 28,800 — — — Total intangible assets $ 614,680 $ (260,345 ) $ 354,335 $ 525,941 $ (238,104 ) $ 287,837 The Banjo trade name is an indefinite lived intangible asset which is tested for impairment on an annual basis in accordance with ASC 350 or more frequently if events or changes in circumstances indicate that the asset might be impaired. In the first six months of 2016 , there were no triggering events or changes that would have required a review. Based on the results of our annual impairment test at October 31, 2015 , the fair value of the Banjo trade name was greater than 20% in excess of the carrying value. The Akron Brass trade name is an indefinite lived intangible asset that was generated as a result of the Akron Brass acquisition in March 2016. Amortization of intangible assets was $12.3 million and $10.2 million for the three months ended June 30, 2016 and 2015 , respectively. Based on the intangible asset balances as of June 30, 2016 , amortization expense is expected to approximate $21.4 million for the remaining six months of 2016 , $34.4 million in 2017 , $25.6 million in 2018 , $24.0 million in 2019 and $23.3 million in 2020 .</t>
  </si>
  <si>
    <t>Accrued Expenses</t>
  </si>
  <si>
    <t>Payables and Accruals [Abstract]</t>
  </si>
  <si>
    <t>Accrued Expenses The components of accrued expenses as of June 30, 2016 and December 31, 2015 were: June 30, December 31, Payroll and related items $ 56,468 $ 67,209 Management incentive compensation 10,731 12,599 Income taxes payable 13,101 3,836 Insurance 9,265 9,505 Warranty 6,036 7,936 Deferred revenue 11,820 9,885 Restructuring 2,379 6,636 Liability for uncertain tax positions 4,113 3,498 Accrued interest 1,824 1,230 Contingent consideration for acquisition — 4,705 Other 25,671 26,633 Total accrued expenses $ 141,408 $ 153,672</t>
  </si>
  <si>
    <t>Other Noncurrent Liabilities</t>
  </si>
  <si>
    <t>Other Liabilities Disclosure [Abstract]</t>
  </si>
  <si>
    <t>Other Noncurrent Liabilities The components of other noncurrent liabilities as of June 30, 2016 and December 31, 2015 were: June 30, December 31, Pension and retiree medical obligations $ 86,182 $ 76,190 Liability for uncertain tax positions 3,518 4,252 Deferred revenue 2,041 3,763 Other 15,772 18,160 Total other noncurrent liabilities $ 107,513 $ 102,365</t>
  </si>
  <si>
    <t>Borrowings</t>
  </si>
  <si>
    <t>Debt Disclosure [Abstract]</t>
  </si>
  <si>
    <t>Borrowings Borrowings at June 30, 2016 and December 31, 2015 consisted of the following: June 30, December 31, Revolving Facility $ 210,000 $ 195,000 4.5% Senior Notes, due December 2020 300,000 300,000 4.2% Senior Notes, due December 2021 350,000 350,000 3.2% Senior Notes, due June 2023 100,000 — 3.37% Senior Notes, due June 2025 100,000 — Other borrowings 1,654 2,436 Total borrowings 1,061,654 847,436 Less current portion 1,233 1,087 Less deferred debt issuance costs 4,778 5,203 Less unaccreted debt discount 1,318 1,439 Total long-term borrowings $ 1,054,325 $ 839,707 On June 13, 2016, the Company completed a private placement of $100 million aggregate principal amount of 3.20% Senior Notes due June 13, 2023 and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Notes then outstanding. In the event of a prepayment, the Company will pay an amount equal to par plus accrued interest plus a make-whole amount. In addition, the Company may repurchase Notes by making an offer to all holder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payment event of default, any holder of the Notes affected thereby may declare all the Notes held by it due and payable immediately. In the case of any other event of default, a majority of the holders of Notes may declare all of the Notes to be due and payable immediately.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year, $700 million credit agreement, dated as of June 27, 2011, which was due to expire on June 27, 2016. The Credit Agreement consists of a revolving credit facility (the “Revolving Facility”) in an aggregate principal amount of $700 million ,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005% to 1.50% . Based on the Company’s credit rating at June 30, 2016 , the applicable margin was 1.10% , resulting in an interest rate of 1.56% at June 30, 2016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June 30, 2016 , $210.0 million was outstanding under the Revolving Facility, with $7.9 million of outstanding letters of credit, resulting in net available borrowing capacity under the Revolving Facility at June 30, 2016 of approximately $482.1 million . Other borrowings of $1.7 million at June 30, 2016 consisted primarily of debt at international locations maintained for working capital purposes. Interest is payable on the outstanding debt balances at rates ranging from 0.6% to 2.8% per annum. There are two key financial covenants that the Company is required to maintain in connection with the Revolving Facility and the Notes, a minimum interest coverage ratio of 3.0 to 1 and a maximum leverage ratio of 3.50 to 1 . At June 30, 2016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See Note 13 for the amount of loss reclassified into income for interest rate contracts for the six months ended June 30, 2016 and 2015 . The remaining gain or loss in excess of the cumulative change in the present value of future cash flows or the hedged item, if any, is recognized into net income during the period of change. Fair values relating to derivative financial instruments reflect the estimated amounts that the Company would receive or pay to sell or buy the contracts based on quoted market prices of comparable contracts at each balance sheet date. As of June 30, 2016 , the Company did not have any interest rate contracts outstanding. In 2010 and 2011, the Company entered into two separate forward starting interest rate contracts in anticipation of the issuance of the 4.2% Senior Notes and the 4.5% Senior Notes. The Company cash settled these two interest rate contracts in 2010 and 2011 for a total of $68.9 million , which is being amortized into interest expense over the 10 year term of the debt instruments. Approximately $6.7 million of the pre-tax amount included in accumulated other comprehensive income (loss) in shareholders’ equity at June 30, 2016 will be recognized to net income over the next 12 months as the underlying hedged transactions are realized.</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at fair value on a recurring basis in the balance sheets at June 30, 2016 and December 31, 2015 : Basis of Fair Value Measurements Balance at Level 1 Level 2 Level 3 Money market investment $ 24,793 $ 24,793 $ — $ — Available for sale securities 5,358 5,358 — — Basis of Fair Value Measurements Balance at Level 1 Level 2 Level 3 Money market investment $ 21,931 $ 21,931 $ — $ — Available for sale securities 4,794 4,794 — — Contingent consideration (4,705 ) — — (4,705 ) There were no transfers of assets or liabilities between Level 1 and Level 2 during the three and six months ended June 30, 2016 or the year ended December 31, 2015 . In determining the fair value of the contingent consideration potentially due on the acquisition of CPS, the Company used probability weighted estimates of EBITDA during the earn-out period. The $4.7 million represented management’s best estimate of the liability as of the opening balance sheet date and December 31, 2015, based on a range of outcomes of CPS’s 12 month operating results, from July 1, 2015 to June 30, 2016. During the six months ended June 30, 2016, the Company re-evaluated the contingent consideration arrangement and fully reversed the $4.7 million liability based on CPS’s actual operating results from July 1, 2015 to June 30, 2016. The reversal was recognized as a benefit within Selling, general and administrative expenses and amounted to $1.0 million and $4.7 million during the three and six months ended June 30, 2016, respectively. The carrying value of our cash and cash equivalents, accounts receivable, accounts payable and accrued expenses approximates their fair values because of the short term nature of these instruments. At June 30, 2016 , the fair value of the outstanding indebtedness under our Revolving Facility, 3.2% Senior Notes, 3.37% Senior Notes, 4.5% Senior Notes and 4.2% Senior Notes, based on quoted market prices and current market rates for debt with similar credit risk and maturity, was approximately $1,105.7 million compared to the carrying value of $1,058.7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Restructuring</t>
  </si>
  <si>
    <t>Restructuring and Related Activities [Abstract]</t>
  </si>
  <si>
    <t>Restructuring During the fourth quarter of 2015, the Company recorded restructuring costs as part of the 2015 restructuring initiatives that support the implementation of key strategic efforts designed to facilitate long-term, sustainable growth through cost reduction actions, primarily consisting of employee reductions.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Restructuring accruals of $2.4 million and $6.6 million at June 30, 2016 and December 31, 2015 , respectively, are recorded in Accrued expenses in the Consolidated Balance Sheets. Severance benefits are expected to be paid in the next nine months using cash from operations. The changes in the restructuring accrual for the six months ended June 30, 2016 are as follows: Restructuring Balance at January 1, 2016 $ 6,636 Payments, utilization and other (4,257 ) Balance at June 30, 2016 $ 2,379</t>
  </si>
  <si>
    <t>Other Comprehensive Income (Loss)</t>
  </si>
  <si>
    <t>Equity [Abstract]</t>
  </si>
  <si>
    <t>Other Comprehensive Income (Loss) The components of other comprehensive income (loss) are as follows: Three Months Ended Three Months Ended Pre-tax Tax Net of tax Pre-tax Tax Net of tax Cumulative translation adjustment $ (27,043 ) $ — $ (27,043 ) $ 23,743 $ — $ 23,743 Pension and other postretirement adjustments 912 (321 ) 591 1,215 (395 ) 820 Reclassification adjustments for derivatives 1,719 (626 ) 1,093 1,767 (641 ) 1,126 Total other comprehensive income (loss) $ (24,412 ) $ (947 ) $ (25,359 ) $ 26,725 $ (1,036 ) $ 25,689 Six Months Ended Six Months Ended Pre-tax Tax Net of tax Pre-tax Tax Net of tax Cumulative translation adjustment $ (10,826 ) $ — $ (10,826 ) $ (32,894 ) $ — $ (32,894 ) Pension and other postretirement adjustments 1,905 (643 ) 1,262 2,390 (790 ) 1,600 Reclassification adjustments for derivatives 3,443 (1,253 ) 2,190 3,539 (1,283 ) 2,256 Total other comprehensive income (loss) $ (5,478 ) $ (1,896 ) $ (7,374 ) $ (26,965 ) $ (2,073 ) $ (29,038 ) The following table summarizes the amounts reclassified from accumulated other comprehensive income to net income during the six months ended June 30, 2016 and 2015 : Three Months Ended Six Months Ended 2016 2015 2016 2015 Pension and other postretirement plans Amortization of service cost $ 912 $ 1,215 $ 1,905 $ 2,390 Total before tax 912 1,215 1,905 2,390 Provision for income taxes (321 ) (395 ) (643 ) (790 ) Total net of tax $ 591 $ 820 $ 1,262 $ 1,600 Derivatives Reclassification adjustments $ 1,719 $ 1,767 $ 3,443 $ 3,539 Total before tax 1,719 1,767 3,443 3,539 Provision for income taxes (626 ) (641 ) (1,253 ) (1,283 ) Total net of tax $ 1,093 $ 1,126 $ 2,190 $ 2,256 The Company recognizes net periodic benefit cost in both Selling, general and administrative expenses and Cost of sales, depending on the functional area of the underlying employees included in the plans.</t>
  </si>
  <si>
    <t>Common and Preferred Stock</t>
  </si>
  <si>
    <t>Common and Preferred Stock On December 1, 2015 , the Company’s Board of Directors approved a $300.0 million increase in the authorized level for repurchases of common stock. Repurchases will be funded with future cash flow generation or borrowings available under the Revolving Facility. During the six months ended June 30, 2016 , the Company purchased a total of 726 thousand shares at a cost of $53.9 million , of which $0.2 million was settled in July 2016 . During the six months ended June 30, 2015 , the Company purchased 1.5 million shares at a cost of $113.3 million , of which $2.3 million was settled in July 2015 . As of June 30, 2016 , the amount of share repurchase authorization remaining is $581.1 million . At June 30, 2016 and December 31, 2015 , the Company had 150 million shares of authorized common stock, with a par value of $.01 per share, and 5 million shares of authorized preferred stock, with a par value of $.01 per share. No preferred stock was outstanding at June 30, 2016 or December 31, 2015 .</t>
  </si>
  <si>
    <t>Share-Based Compensation</t>
  </si>
  <si>
    <t>Disclosure of Compensation Related Costs, Share-based Payments [Abstract]</t>
  </si>
  <si>
    <t>Share-Based Compensation Stock Options Weighted average option fair values and assumptions for the periods specified are disclosed below. The fair value of each option grant was estimated on the date of the grant using the Binomial lattice option pricing model. Three Months Ended Six Months Ended 2016 2015 2016 2015 Weighted average fair value of option grants $20.60 $19.49 $18.41 $20.39 Dividend yield 1.63% 1.65% 1.70% 1.42% Volatility 29.62% 29.87% 29.71% 29.94% Risk-free forward interest rate 0.60% - 2.56% 0.26% - 3.11% 0.53% - 2.50% 0.23% - 2.75% Expected life (in years) 5.91 5.90 5.91 5.90 Total compensation cost for stock options is as follows: Three Months Ended Six Months Ended 2016 2015 2016 2015 Cost of goods sold $ 143 $ 124 $ 262 $ 350 Selling, general and administrative expenses 1,511 1,494 3,806 3,690 Total expense before income taxes 1,654 1,618 4,068 4,040 Income tax benefit (526 ) (502 ) (1,286 ) (1,269 ) Total expense after income taxes $ 1,128 $ 1,116 $ 2,782 $ 2,771 A summary of the Company’s stock option activity as of June 30, 2016 , and changes during the six months ended June 30, 2016 , are presented in the following table: Stock Options Shares Weighted Average Price Weighted-Average Remaining Contractual Term Aggregate Intrinsic Value Outstanding at January 1, 2016 2,266,433 $ 54.05 6.58 $ 51,918,028 Granted 549,815 74.80 Exercised (393,142 ) 43.03 Forfeited (64,874 ) 71.49 Outstanding at June 30, 2016 2,358,232 $ 60.25 7.12 $ 51,540,880 Vested and expected to vest as of June 30, 2016 2,204,293 $ 59.23 6.98 $ 50,424,569 Exercisable at June 30, 2016 1,211,400 $ 47.70 5.52 $ 41,674,285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June 30, 2016 , and changes during the six months ended June 30, 2016 , are presented as follows: Restricted Stock Shares Weighted-Average Unvested at January 1, 2016 272,755 $ 65.90 Granted 60,120 75.01 Vested (100,972 ) 51.41 Forfeited (13,420 ) 73.83 Unvested at June 30, 2016 218,483 $ 74.61 Dividends are paid on restricted stock awards and whose fair value is equal to the market price of the Company’s stock at the date of the grant. Total compensation cost for restricted shares is as follows: Three Months Ended Six Months Ended 2016 2015 2016 2015 Cost of goods sold $ 133 $ 94 $ 261 $ 255 Selling, general and administrative expenses 968 1,256 2,498 3,513 Total expense before income taxes 1,101 1,350 2,759 3,768 Income tax benefit (324 ) (365 ) (837 ) (1,054 ) Total expense after income taxes $ 777 $ 985 $ 1,922 $ 2,714 Cash-Settled Restricted Stock The Company also maintains a cash-settled share based compensation plan for certain employees. Cash-settled restricted stock awards generally cliff vest after three years. A summary of the Company’s unvested cash-settled restricted stock activity as of June 30, 2016 , and changes during the six months ended June 30, 2016 , are presented in the following table: Cash-Settled Restricted Stock Shares Weighted-Average Unvested at January 1, 2016 110,860 $ 76.61 Granted 39,450 82.10 Vested (35,750 ) 72.41 Forfeited (7,340 ) 82.10 Unvested at June 30, 2016 107,220 $ 82.10 Dividend equivalents are paid on certain cash-settled restricted stock awards. Total compensation cost for cash-settled restricted stock is as follows: Three Months Ended Six Months Ended 2016 2015 2016 2015 Cost of goods sold $ 131 $ 226 $ 320 $ 544 Selling, general and administrative expenses 461 485 961 925 Total expense before income taxes 592 711 1,281 1,469 Income tax benefit (86 ) (107 ) (184 ) (224 ) Total expense after income taxes $ 506 $ 604 $ 1,097 $ 1,245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Three and Six Months Ended June 30, 2016 2015 Weighted average fair value of performance share units $111.42 $95.07 Dividend yield —% —% Volatility 17.99% 19.14% Risk-free forward interest rate 0.89% 1.01% Expected life (in years) 2.86 2.86 A summary of the Company’s performance share unit activity as of June 30, 2016 , and changes during the six months ended June 30, 2016 , are presented in the following table: Performance Share Units Shares Weighted-Average Unvested at January 1, 2016 146,275 $ 94.80 Granted 85,130 111.42 Vested — — Forfeited (1,065 ) 94.74 Unvested at June 30, 2016 230,340 $ 100.95 Performance share units that vested on December 31, 2015 resulted in 87,600 shares issued in February 2016. Total compensation cost for performance share units is as follows: Three Months Ended Six Months Ended 2016 2015 2016 2015 Cost of goods sold $ — $ — $ — $ — Selling, general and administrative expenses 1,815 1,183 3,496 2,525 Total expense before income taxes 1,815 1,183 3,496 2,525 Income tax benefit (633 ) (408 ) (1,168 ) (838 ) Total expense after income taxes $ 1,182 $ 775 $ 2,328 $ 1,687 The Company’s policy is to recognize compensation cost on a straight-line basis, assuming forfeitures, over the requisite service period for the entire award. Classification of stock compensation cost within the Consolidated Statements of Operations is consistent with classification of cash compensation for the same employees. As of June 30, 2016 , there was $14.3 million of total unrecognized compensation cost related to stock options that is expected to be recognized over a weighted-average period of 1.5 years, $10.4 million of total unrecognized compensation cost related to restricted stock that is expected to be recognized over a weighted-average period of 1.1 years, and $10.1 million of total unrecognized compensation cost related to performance share units that is expected to be recognized over a weighted-average period of 1.1 years.</t>
  </si>
  <si>
    <t>Retirement Benefits</t>
  </si>
  <si>
    <t>Compensation and Retirement Disclosure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June 30, 2016 2015 U.S. Non-U.S. U.S. Non-U.S. Service cost $ 294 $ 304 $ 376 $ 376 Interest cost 747 355 937 433 Expected return on plan assets (1,175 ) (220 ) (1,248 ) (280 ) Net amortization 827 243 855 470 Net periodic benefit cost $ 693 $ 682 $ 920 $ 999 Pension Benefits Six Months Ended June 30, 2016 2015 U.S. Non-U.S. U.S. Non-U.S. Service cost $ 588 $ 603 $ 751 $ 757 Interest cost 1,494 705 1,875 868 Expected return on plan assets (2,350 ) (439 ) (2,496 ) (556 ) Net amortization 1,654 481 1,679 929 Net periodic benefit cost $ 1,386 $ 1,350 $ 1,809 $ 1,998 Other Postretirement Benefits Three Months Ended June 30, Six Months Ended June 30, 2016 2015 2016 2015 Service cost $ 181 $ 169 $ 313 $ 338 Interest cost 224 209 398 418 Net amortization (154 ) (111 ) (308 ) (219 ) Net periodic benefit cost $ 251 $ 267 $ 403 $ 537 The Company previously disclosed in its financial statements for the year ended December 31, 2015 , that it expected to contribute approximately $6.1 million to its defined benefit plans and $0.9 million to its other postretirement benefit plans in 2016 . As of June 30, 2016 , the Company now expects to contribute $5.4 million to its defined benefit plans and $0.9 million to its other postretirement benefit plans in 2016 . The Company contributed a total of $2.2 million during the first six months of 2016 to fund these plans.</t>
  </si>
  <si>
    <t>Legal Proceedings</t>
  </si>
  <si>
    <t>Commitments and Contingencies Disclosure [Abstract]</t>
  </si>
  <si>
    <t>Legal Proceedings The Company is party to various legal proceedings arising in the ordinary course of business, none of which are expected to have a material impact on it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decreased to $27.9 million in the second quarter of 2016 from $28.9 million in the same period of 2015 . The effective tax rate decreased to 26.9% for the second quarter of 2016 compared to 29.4% in the same period of 2015 due to the early adoption of ASU 2016-09 and the related tax effects of share based payments now recognized in income, the enactment of the Protecting Americans from Tax Hikes Act of 2015 on December 18, 2015 which, beginning in 2015, permanently extended the U.S. Research and Development credit, as well as the mix of global pre-tax income among jurisdictions. The Company’s provision for income taxes is based upon estimated annual tax rates for the year applied to federal, state and foreign income. The provision for income taxes decreased to $52.6 million in the six months ended June 30, 2016 from $55.8 million in the same period of 2015 . The effective tax rate decreased to 26.8% for the six months ended June 30, 2016 compared to 29.2% in the same period of 2015 due to the mix of global pre-tax income among jurisdictions. Additionally, the effective tax rate for the current year period was favorably impacted by the early adoption of ASU 2016-09 and the related tax effects of share based payments now recognized in income and the effective tax rate for the comparable period of the prior year was favorably impacted by the enactment of the Protecting Americans from Tax Hikes Act of 2015 on December 18, 2015 which, beginning in 2015, permanently extended the U.S. Research and Development credit.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4.1 million .</t>
  </si>
  <si>
    <t>Subsequent Events</t>
  </si>
  <si>
    <t>Subsequent Events [Abstract]</t>
  </si>
  <si>
    <t>Subsequent Events On July 1, 2016, the Company announced the acquisition of AWG Fittings GmbH (“AWG”), for cash consideration of approximately $51 million ( €46 million ). AWG, located in Ballendorf, Germany, produces a large array of engineered-life safety products for the safety and emergency response markets, including apparatus valves, monitors, nozzles, and hydraulic rescue tools. AWG has annual revenues of approximately $40 million and will operate within our Fire &amp; Safety/Diversified Products segment. On July 28, 2016, the Company entered into a definitive agreement to acquire SFC-Koenig AG (“SFC”) for cash consideration based on an enterprise value of approximately $240 million ( €217 million ), subject to certain customary post-closing adjustments. SFC offers solutions for quick and reliable metal-to-metal sealing and flow control applications. With its wide product range of bore diameters and pressure ranges, SFC is a solution provider for the transportation, hydraulics, aerospace and medical industries. Located in Dietikon, Switzerland, SFC has annual revenues of approximately $63 million ( €57 million ) and will operate within our Health &amp; Science Technologies segment. The transaction is expected to close in approximately 30 to 45 days, subject to regulatory approvals and customary closing conditions. On July 29, 2016, the Company entered into a definitive agreement to sell its shares of Melles Griot KK, based in Tamagawa, Japan, in an all cash transaction for approximately $19 million ( ¥2 billion ) on a cash-free, debt-free basis, subject to certain customary post-closing adjustments. The results of Melles Griot KK were reported within the Health &amp; Science Technologies segment and Melles Griot KK generated revenues of approximately $19 million in 2015. The transaction is expected to close by the end of the third quarter, subject to customary closing conditions. On July 29, 2016, the Company entered into a definitive agreement and completed the sale of its Hydra-Stop product line, based in Burr Ridge, IL, for cash consideration of $15 million , subject to customary post-closing adjustments, and contingent consideration of up to $2 million based on financial objectives for net sales in 2016 and 2017. The results of the product line were reported within the Fluid &amp; Metering Technologies segment and the product line generated revenues of approximately $11 million in 2015.</t>
  </si>
  <si>
    <t>Basis of Presentation and Significant Accounting Policies (Policies)</t>
  </si>
  <si>
    <t>New Accounting Pronouncements</t>
  </si>
  <si>
    <t>Recently Adopted Accounting Standards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Company elected to early adopt this standard in the quarter ended March 31, 2016. The Company applied this standard prospectively and thus prior periods have not been adjusted. The impact of the adoption resulted in the following: • The Company recorded a tax benefit of $1.6 million and $4.2 million within Provision for income taxes for the three and six months ended June 30, 2016 , respectively, related to the excess tax benefit on stock options, restricted stock and performance share units. Prior to adoption this amount would have been recorded as a reduction of additional paid-in capital. This change could create volatility in the Company’s effective tax rate. • The Company elected not to change our policy on accounting for forfeitures and continued to estimate the total number of awards for which the requisite service period will not be rendered. • The Company no longer reclassifies the excess tax benefit from operating activities to financing activities in the statement of cash flows. • The Company excluded the excess tax benefits from the assumed proceeds available to repurchase shares in the computation of our diluted earnings per share for the three and six months ended June 30, 2016 . This increased our diluted weighted average common shares outstanding by 178 thousand and 175 thousand shares for the three and six months ended June 30, 2016 , respectively. Recently Issued Accounting Standards In February 2016, the FASB issued ASU 2016-02, Leases , which introduces a new lessee model that will require most leases to be recorded on the balance sheet and eliminates the required use of bright line tests in current U.S. GAAP for determining lease classification. This standard is effective for fiscal years beginning after December 15, 2018. The Company is currently evaluating the impact of the new guidance on our consolidated financial statements. In May 2014, the FASB issued ASU 2014-09, Revenue from Contracts with Customers ,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2018.</t>
  </si>
  <si>
    <t>Acquisitions and Divestitures (Tables)</t>
  </si>
  <si>
    <t>Schedule of Recognized Identified Assets Acquired and Liabilities Assumed</t>
  </si>
  <si>
    <t>The allocation of the acquisition costs to the assets acquired and liabilities assumed, based on their estimated fair values, is as follows: Total Current assets, net of cash acquired $ 44,887 Property, plant and equipment 12,452 Goodwill 123,855 Intangible assets 90,400 Total assets acquired 271,594 Current liabilities (6,757 ) Deferred income taxes (36,836 ) Other noncurrent liabilities (6,445 ) Net assets acquired $ 221,556</t>
  </si>
  <si>
    <t>Schedule of Finite-Lived Intangible Assets</t>
  </si>
  <si>
    <t xml:space="preserve">The acquired intangible assets and weighted average amortization periods are as follows: Total Weighted Average Life Trade names $ 4,200 15 Customer relationships 44,800 14 Unpatented technology 12,600 9 Amortized intangible assets 61,600 Indefinite lived - Akron Brass trade name 28,800 Total acquired intangible assets $ 90,400 </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s if the sales were to third parties. Three Months Ended Six Months Ended 2016 2015 2016 2015 Net sales Fluid &amp; Metering Technologies External customers $ 221,635 $ 214,983 $ 433,344 $ 432,915 Intersegment sales 175 310 309 626 Total group sales 221,810 215,293 433,653 433,541 Health &amp; Science Technologies External customers 186,453 188,046 372,704 365,796 Intersegment sales 115 359 207 1,729 Total group sales 186,568 188,405 372,911 367,525 Fire &amp; Safety/Diversified Products External customers 141,608 111,852 246,220 218,368 Intersegment sales 3 89 9 195 Total group sales 141,611 111,941 246,229 218,563 Intersegment elimination (293 ) (758 ) (525 ) (2,550 ) Total net sales $ 549,696 $ 514,881 $ 1,052,268 $ 1,017,079 Operating income Fluid &amp; Metering Technologies $ 53,865 $ 51,857 $ 105,266 $ 107,755 Health &amp; Science Technologies 41,125 42,060 81,824 79,517 Fire &amp; Safety/Diversified Products 34,116 31,482 59,520 58,644 Corporate office and other (16,130 ) (15,490 ) (31,077 ) (34,250 ) Total operating income 112,976 109,909 215,533 211,666 Interest expense 11,205 10,584 21,694 21,181 Other (income) expense - net (1,874 ) 827 (2,618 ) (896 ) Income before income taxes $ 103,645 $ 98,498 $ 196,457 $ 191,381 June 30, December 31, Assets Fluid &amp; Metering Technologies $ 1,118,917 $ 1,125,266 Health &amp; Science Technologies 1,110,302 1,108,302 Fire &amp; Safety/Diversified Products 753,491 448,867 Corporate office 126,646 123,008 Total assets $ 3,109,356 $ 2,805,443</t>
  </si>
  <si>
    <t>Earnings Per Common Share (Tables)</t>
  </si>
  <si>
    <t>Schedule of Basic Weighted Average Shares Reconciles to Diluted Weighted Average Shares</t>
  </si>
  <si>
    <t>Basic weighted average shares reconciles to diluted weighted average shares as follows: Three Months Ended Six Months Ended 2016 2015 2016 2015 Basic weighted average common shares outstanding 75,690 77,466 75,719 77,731 Dilutive effect of stock options, restricted stock, performance share units and DCUs 984 831 968 845 Diluted weighted average common shares outstanding 76,674 78,297 76,687 78,576</t>
  </si>
  <si>
    <t>Inventories (Tables)</t>
  </si>
  <si>
    <t>Components Of Inventories</t>
  </si>
  <si>
    <t>The components of inventories as of June 30, 2016 and December 31, 2015 were: June 30, December 31, Raw materials and component parts $ 163,302 $ 141,671 Work in process 34,321 32,387 Finished goods 60,036 65,066 Total $ 257,659 $ 239,124</t>
  </si>
  <si>
    <t>Goodwill and Intangible Assets (Tables)</t>
  </si>
  <si>
    <t>Schedule of Changes in Carrying Amount of Goodwill</t>
  </si>
  <si>
    <t>The changes in the carrying amount of goodwill for the six months ended June 30, 2016 , by reportable business segment, were as follows: Fluid &amp; Metering Technologies Health &amp; Science Technologies Fire &amp; Safety/ Diversified Products Total Balance at December 31, 2015 $ 584,770 $ 590,605 $ 221,154 $ 1,396,529 Foreign currency translation and other 1,534 (4,344 ) 352 (2,458 ) Acquisitions — — 123,855 123,855 Acquisition adjustments (1,623 ) — — (1,623 ) Balance at June 30, 2016 $ 584,681 $ 586,261 $ 345,361 $ 1,516,303</t>
  </si>
  <si>
    <t>Schedule of Gross Carrying Value and Accumulated Amortization For Each Major Class of Intangible Asset</t>
  </si>
  <si>
    <t>The following table provides the gross carrying value and accumulated amortization for each major class of intangible assets at June 30, 2016 and December 31, 2015 : At June 30, 2016 At December 31, 2015 Gross Carrying Amount Accumulated Amortization Net Weighted Average Life Gross Carrying Amount Accumulated Amortization Net Amortized intangible assets: Patents $ 10,298 $ (6,633 ) $ 3,665 11 $ 10,202 $ (6,175 ) $ 4,027 Trade names 114,307 (42,155 ) 72,152 16 110,658 (38,696 ) 71,962 Customer relationships 301,507 (157,907 ) 143,600 11 257,071 (144,134 ) 112,937 Non-compete agreements — — — 3 794 (775 ) 19 Unpatented technology 91,129 (47,751 ) 43,378 10 78,562 (42,745 ) 35,817 Other 6,539 (5,899 ) 640 10 6,554 (5,579 ) 975 Total amortized intangible assets 523,780 (260,345 ) 263,435 463,841 (238,104 ) 225,737 Indefinite lived intangible assets: Banjo trade name 62,100 — 62,100 62,100 — 62,100 Akron Brass trade name 28,800 — 28,800 — — — Total intangible assets $ 614,680 $ (260,345 ) $ 354,335 $ 525,941 $ (238,104 ) $ 287,837</t>
  </si>
  <si>
    <t>Accrued Expenses (Tables)</t>
  </si>
  <si>
    <t>Components of Accrued Expenses</t>
  </si>
  <si>
    <t>The components of accrued expenses as of June 30, 2016 and December 31, 2015 were: June 30, December 31, Payroll and related items $ 56,468 $ 67,209 Management incentive compensation 10,731 12,599 Income taxes payable 13,101 3,836 Insurance 9,265 9,505 Warranty 6,036 7,936 Deferred revenue 11,820 9,885 Restructuring 2,379 6,636 Liability for uncertain tax positions 4,113 3,498 Accrued interest 1,824 1,230 Contingent consideration for acquisition — 4,705 Other 25,671 26,633 Total accrued expenses $ 141,408 $ 153,672</t>
  </si>
  <si>
    <t>Other Noncurrent Liabilities (Tables)</t>
  </si>
  <si>
    <t>Schedule of Other Noncurrent Liabilities</t>
  </si>
  <si>
    <t>The components of other noncurrent liabilities as of June 30, 2016 and December 31, 2015 were: June 30, December 31, Pension and retiree medical obligations $ 86,182 $ 76,190 Liability for uncertain tax positions 3,518 4,252 Deferred revenue 2,041 3,763 Other 15,772 18,160 Total other noncurrent liabilities $ 107,513 $ 102,365</t>
  </si>
  <si>
    <t>Borrowings (Tables)</t>
  </si>
  <si>
    <t>Schedule of Borrowings</t>
  </si>
  <si>
    <t>Borrowings at June 30, 2016 and December 31, 2015 consisted of the following: June 30, December 31, Revolving Facility $ 210,000 $ 195,000 4.5% Senior Notes, due December 2020 300,000 300,000 4.2% Senior Notes, due December 2021 350,000 350,000 3.2% Senior Notes, due June 2023 100,000 — 3.37% Senior Notes, due June 2025 100,000 — Other borrowings 1,654 2,436 Total borrowings 1,061,654 847,436 Less current portion 1,233 1,087 Less deferred debt issuance costs 4,778 5,203 Less unaccreted debt discount 1,318 1,439 Total long-term borrowings $ 1,054,325 $ 839,707</t>
  </si>
  <si>
    <t>Fair Value Measurements (Tables)</t>
  </si>
  <si>
    <t>Schedule of Company's Financial Assets and (Liabilities) at Fair Value on Recurring Basis</t>
  </si>
  <si>
    <t>The following table summarizes the basis used to measure the Company’s financial assets at fair value on a recurring basis in the balance sheets at June 30, 2016 and December 31, 2015 : Basis of Fair Value Measurements Balance at Level 1 Level 2 Level 3 Money market investment $ 24,793 $ 24,793 $ — $ — Available for sale securities 5,358 5,358 — — Basis of Fair Value Measurements Balance at Level 1 Level 2 Level 3 Money market investment $ 21,931 $ 21,931 $ — $ — Available for sale securities 4,794 4,794 — — Contingent consideration (4,705 ) — — (4,705 )</t>
  </si>
  <si>
    <t>Restructuring (Tables)</t>
  </si>
  <si>
    <t>Schedule of Restructuring Reserve</t>
  </si>
  <si>
    <t>The changes in the restructuring accrual for the six months ended June 30, 2016 are as follows: Restructuring Balance at January 1, 2016 $ 6,636 Payments, utilization and other (4,257 ) Balance at June 30, 2016 $ 2,379</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7,043 ) $ — $ (27,043 ) $ 23,743 $ — $ 23,743 Pension and other postretirement adjustments 912 (321 ) 591 1,215 (395 ) 820 Reclassification adjustments for derivatives 1,719 (626 ) 1,093 1,767 (641 ) 1,126 Total other comprehensive income (loss) $ (24,412 ) $ (947 ) $ (25,359 ) $ 26,725 $ (1,036 ) $ 25,689 Six Months Ended Six Months Ended Pre-tax Tax Net of tax Pre-tax Tax Net of tax Cumulative translation adjustment $ (10,826 ) $ — $ (10,826 ) $ (32,894 ) $ — $ (32,894 ) Pension and other postretirement adjustments 1,905 (643 ) 1,262 2,390 (790 ) 1,600 Reclassification adjustments for derivatives 3,443 (1,253 ) 2,190 3,539 (1,283 ) 2,256 Total other comprehensive income (loss) $ (5,478 ) $ (1,896 ) $ (7,374 ) $ (26,965 ) $ (2,073 ) $ (29,038 )</t>
  </si>
  <si>
    <t>Reclassification out of Accumulated Other Comprehensive Income</t>
  </si>
  <si>
    <t xml:space="preserve">The following table summarizes the amounts reclassified from accumulated other comprehensive income to net income during the six months ended June 30, 2016 and 2015 : Three Months Ended Six Months Ended 2016 2015 2016 2015 Pension and other postretirement plans Amortization of service cost $ 912 $ 1,215 $ 1,905 $ 2,390 Total before tax 912 1,215 1,905 2,390 Provision for income taxes (321 ) (395 ) (643 ) (790 ) Total net of tax $ 591 $ 820 $ 1,262 $ 1,600 Derivatives Reclassification adjustments $ 1,719 $ 1,767 $ 3,443 $ 3,539 Total before tax 1,719 1,767 3,443 3,539 Provision for income taxes (626 ) (641 ) (1,253 ) (1,283 ) Total net of tax $ 1,093 $ 1,126 $ 2,190 $ 2,256 </t>
  </si>
  <si>
    <t>Share-Based Compensation (Tables)</t>
  </si>
  <si>
    <t>Share-based Compensation Arrangement by Share-based Payment Award [Line Items]</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Six Months Ended 2016 2015 2016 2015 Weighted average fair value of option grants $20.60 $19.49 $18.41 $20.39 Dividend yield 1.63% 1.65% 1.70% 1.42% Volatility 29.62% 29.87% 29.71% 29.94% Risk-free forward interest rate 0.60% - 2.56% 0.26% - 3.11% 0.53% - 2.50% 0.23% - 2.75% Expected life (in years) 5.91 5.90 5.91 5.90</t>
  </si>
  <si>
    <t>Schedule of Compensation Cost for Stock Options</t>
  </si>
  <si>
    <t>Total compensation cost for stock options is as follows: Three Months Ended Six Months Ended 2016 2015 2016 2015 Cost of goods sold $ 143 $ 124 $ 262 $ 350 Selling, general and administrative expenses 1,511 1,494 3,806 3,690 Total expense before income taxes 1,654 1,618 4,068 4,040 Income tax benefit (526 ) (502 ) (1,286 ) (1,269 ) Total expense after income taxes $ 1,128 $ 1,116 $ 2,782 $ 2,771</t>
  </si>
  <si>
    <t>Schedule of Stock Option Activity</t>
  </si>
  <si>
    <t>A summary of the Company’s stock option activity as of June 30, 2016 , and changes during the six months ended June 30, 2016 , are presented in the following table: Stock Options Shares Weighted Average Price Weighted-Average Remaining Contractual Term Aggregate Intrinsic Value Outstanding at January 1, 2016 2,266,433 $ 54.05 6.58 $ 51,918,028 Granted 549,815 74.80 Exercised (393,142 ) 43.03 Forfeited (64,874 ) 71.49 Outstanding at June 30, 2016 2,358,232 $ 60.25 7.12 $ 51,540,880 Vested and expected to vest as of June 30, 2016 2,204,293 $ 59.23 6.98 $ 50,424,569 Exercisable at June 30, 2016 1,211,400 $ 47.70 5.52 $ 41,674,285</t>
  </si>
  <si>
    <t>Schedule of Restricted Stock Activity</t>
  </si>
  <si>
    <t>A summary of the Company’s restricted stock activity as of June 30, 2016 , and changes during the six months ended June 30, 2016 , are presented as follows: Restricted Stock Shares Weighted-Average Unvested at January 1, 2016 272,755 $ 65.90 Granted 60,120 75.01 Vested (100,972 ) 51.41 Forfeited (13,420 ) 73.83 Unvested at June 30, 2016 218,483 $ 74.61</t>
  </si>
  <si>
    <t>Schedule of Compensation Cost for Restricted Stock</t>
  </si>
  <si>
    <t>Total compensation cost for restricted shares is as follows: Three Months Ended Six Months Ended 2016 2015 2016 2015 Cost of goods sold $ 133 $ 94 $ 261 $ 255 Selling, general and administrative expenses 968 1,256 2,498 3,513 Total expense before income taxes 1,101 1,350 2,759 3,768 Income tax benefit (324 ) (365 ) (837 ) (1,054 ) Total expense after income taxes $ 777 $ 985 $ 1,922 $ 2,714</t>
  </si>
  <si>
    <t>Schedule of Unvested Cash-settled Restricted Stock Activity</t>
  </si>
  <si>
    <t xml:space="preserve"> A summary of the Company’s unvested cash-settled restricted stock activity as of June 30, 2016 , and changes during the six months ended June 30, 2016 , are presented in the following table: Cash-Settled Restricted Stock Shares Weighted-Average Unvested at January 1, 2016 110,860 $ 76.61 Granted 39,450 82.10 Vested (35,750 ) 72.41 Forfeited (7,340 ) 82.10 Unvested at June 30, 2016 107,220 $ 82.10</t>
  </si>
  <si>
    <t>Schedule of Compensation Cost for Unvested Cash-settled Restricted Stock</t>
  </si>
  <si>
    <t>Total compensation cost for cash-settled restricted stock is as follows: Three Months Ended Six Months Ended 2016 2015 2016 2015 Cost of goods sold $ 131 $ 226 $ 320 $ 544 Selling, general and administrative expenses 461 485 961 925 Total expense before income taxes 592 711 1,281 1,469 Income tax benefit (86 ) (107 ) (184 ) (224 ) Total expense after income taxes $ 506 $ 604 $ 1,097 $ 1,245</t>
  </si>
  <si>
    <t>Schedule of Weighted Average Performance Share Units Fair Values and Assumptions</t>
  </si>
  <si>
    <t>Weighted average performance share unit fair values and assumptions for the period specified are disclosed below. The performance share units are market condition awards and have been assessed at fair value on the date of grant using a Monte Carlo simulation model. Three and Six Months Ended June 30, 2016 2015 Weighted average fair value of performance share units $111.42 $95.07 Dividend yield —% —% Volatility 17.99% 19.14% Risk-free forward interest rate 0.89% 1.01% Expected life (in years) 2.86 2.86</t>
  </si>
  <si>
    <t>Schedule of Performance Shares Units Activity</t>
  </si>
  <si>
    <t>A summary of the Company’s performance share unit activity as of June 30, 2016 , and changes during the six months ended June 30, 2016 , are presented in the following table: Performance Share Units Shares Weighted-Average Unvested at January 1, 2016 146,275 $ 94.80 Granted 85,130 111.42 Vested — — Forfeited (1,065 ) 94.74 Unvested at June 30, 2016 230,340 $ 100.95</t>
  </si>
  <si>
    <t>Performance Shares Units</t>
  </si>
  <si>
    <t>Schedule of Employee Service Share-based Compensation, Allocation of Recognized Period Costs</t>
  </si>
  <si>
    <t>Total compensation cost for performance share units is as follows: Three Months Ended Six Months Ended 2016 2015 2016 2015 Cost of goods sold $ — $ — $ — $ — Selling, general and administrative expenses 1,815 1,183 3,496 2,525 Total expense before income taxes 1,815 1,183 3,496 2,525 Income tax benefit (633 ) (408 ) (1,168 ) (838 ) Total expense after income taxes $ 1,182 $ 775 $ 2,328 $ 1,687</t>
  </si>
  <si>
    <t>Retirement Benefits (Tables)</t>
  </si>
  <si>
    <t>Pension Plan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June 30, 2016 2015 U.S. Non-U.S. U.S. Non-U.S. Service cost $ 294 $ 304 $ 376 $ 376 Interest cost 747 355 937 433 Expected return on plan assets (1,175 ) (220 ) (1,248 ) (280 ) Net amortization 827 243 855 470 Net periodic benefit cost $ 693 $ 682 $ 920 $ 999 Pension Benefits Six Months Ended June 30, 2016 2015 U.S. Non-U.S. U.S. Non-U.S. Service cost $ 588 $ 603 $ 751 $ 757 Interest cost 1,494 705 1,875 868 Expected return on plan assets (2,350 ) (439 ) (2,496 ) (556 ) Net amortization 1,654 481 1,679 929 Net periodic benefit cost $ 1,386 $ 1,350 $ 1,809 $ 1,998</t>
  </si>
  <si>
    <t>Other Postretirement Benefit Plans</t>
  </si>
  <si>
    <t xml:space="preserve"> Other Postretirement Benefits Three Months Ended June 30, Six Months Ended June 30, 2016 2015 2016 2015 Service cost $ 181 $ 169 $ 313 $ 338 Interest cost 224 209 398 418 Net amortization (154 ) (111 ) (308 ) (219 ) Net periodic benefit cost $ 251 $ 267 $ 403 $ 537</t>
  </si>
  <si>
    <t>Basis of Presentation and Significant Accounting Policies Basis of Presentation and Significant Accounting Policies (Details) - USD ($) shares in Thousands, $ in Thousands</t>
  </si>
  <si>
    <t>New Accounting Pronouncements or Change in Accounting Principle [Line Items]</t>
  </si>
  <si>
    <t>Tax benefit</t>
  </si>
  <si>
    <t>Increased in diluted weighted average common shares outstanding (in shares)</t>
  </si>
  <si>
    <t>New Accounting Pronouncement, Early Adoption, Effect [Member]</t>
  </si>
  <si>
    <t>New Accounting Pronouncement, Early Adoption, Effect [Member] | Income Tax Expense [Member]</t>
  </si>
  <si>
    <t>Acquisitions and Divestitures (Additional Information - Acquisitions) (Detail) $ in Thousands, € in Millions</t>
  </si>
  <si>
    <t>Mar. 16, 2016USD ($)</t>
  </si>
  <si>
    <t>Dec. 01, 2015USD ($)</t>
  </si>
  <si>
    <t>Jul. 01, 2015USD ($)</t>
  </si>
  <si>
    <t>Jun. 10, 2015EUR (€)</t>
  </si>
  <si>
    <t>Jun. 10, 2015USD ($)</t>
  </si>
  <si>
    <t>May 29, 2015EUR (€)</t>
  </si>
  <si>
    <t>May 29, 2015USD ($)</t>
  </si>
  <si>
    <t>Jun. 30, 2016USD ($)</t>
  </si>
  <si>
    <t>Jun. 30, 2015USD ($)</t>
  </si>
  <si>
    <t>Dec. 31, 2015USD ($)</t>
  </si>
  <si>
    <t>Business Acquisition [Line Items]</t>
  </si>
  <si>
    <t>Akron Brass</t>
  </si>
  <si>
    <t>Revenues</t>
  </si>
  <si>
    <t>Aggregate purchase price, cash paid</t>
  </si>
  <si>
    <t>Intangible assets</t>
  </si>
  <si>
    <t>Indefinite-lived intangible assets acquired</t>
  </si>
  <si>
    <t>Novotema, SpA</t>
  </si>
  <si>
    <t>Goodwill not deductible for tax purposes</t>
  </si>
  <si>
    <t>Alfa Valvole, s.r.l</t>
  </si>
  <si>
    <t>CIDRA Precision Services, LLC</t>
  </si>
  <si>
    <t>Eran-out</t>
  </si>
  <si>
    <t>Consideration transferred</t>
  </si>
  <si>
    <t>Goodwill deductible for tax purposes</t>
  </si>
  <si>
    <t>CIDRA Precision Services, LLC | Minimum</t>
  </si>
  <si>
    <t>Contingent consideration for acquisition</t>
  </si>
  <si>
    <t>CIDRA Precision Services, LLC | Maximum</t>
  </si>
  <si>
    <t>Complementary Product Line</t>
  </si>
  <si>
    <t>Acquisition-related transaction costs</t>
  </si>
  <si>
    <t>Change in amount of contingent consideration, liability</t>
  </si>
  <si>
    <t>Cost of goods sold</t>
  </si>
  <si>
    <t>Fair value of inventory charges associated with acquisitions</t>
  </si>
  <si>
    <t>Acquisitions and Divestitures (Allocation of Acquisition Costs to Assets Acquired and Liabilities Assumed) (Details) - USD ($) $ in Thousands</t>
  </si>
  <si>
    <t>Mar. 16, 2016</t>
  </si>
  <si>
    <t>Current assets, net of cash acquired</t>
  </si>
  <si>
    <t>Property, plant and equipment</t>
  </si>
  <si>
    <t>Total assets acquired</t>
  </si>
  <si>
    <t>Deferred tax liability</t>
  </si>
  <si>
    <t>Net assets acquired</t>
  </si>
  <si>
    <t>Acquisitions and Divestitures (Acquired Intangible Assets and Weighted Average Amortization Periods) (Details) - Akron Brass $ in Thousands</t>
  </si>
  <si>
    <t>Acquired Finite-Lived Intangible Assets [Line Items]</t>
  </si>
  <si>
    <t>Acquired intangible assets, Total</t>
  </si>
  <si>
    <t>Indefinite lived - Akron Brass trade name</t>
  </si>
  <si>
    <t>Total acquired intangible assets</t>
  </si>
  <si>
    <t>Trade names</t>
  </si>
  <si>
    <t>Acquired intangible assets, Weighted Average Life</t>
  </si>
  <si>
    <t>15 years</t>
  </si>
  <si>
    <t>Customer relationships</t>
  </si>
  <si>
    <t>14 years</t>
  </si>
  <si>
    <t>Unpatented technology</t>
  </si>
  <si>
    <t>9 years</t>
  </si>
  <si>
    <t>Acquisitions and Divestitures (Additional Information - Divestitures) (Details) - USD ($) $ in Thousands</t>
  </si>
  <si>
    <t>Jul. 31, 2015</t>
  </si>
  <si>
    <t>Income Statement, Balance Sheet and Additional Disclosures by Disposal Groups, Including Discontinued Operations [Line Items]</t>
  </si>
  <si>
    <t>Income tax expense</t>
  </si>
  <si>
    <t>Ismatec Product Line</t>
  </si>
  <si>
    <t>Proceeds from sale of business</t>
  </si>
  <si>
    <t>Gain on sale of business</t>
  </si>
  <si>
    <t>Business Segments (Additional Information) (Detail)</t>
  </si>
  <si>
    <t>Jun. 30, 2016segment</t>
  </si>
  <si>
    <t>Number of reportable business segments</t>
  </si>
  <si>
    <t>Business Segments (Schedule of Information on Company's Business Segments) (Detail) - USD ($) $ in Thousands</t>
  </si>
  <si>
    <t>Segment Reporting Information [Line Items]</t>
  </si>
  <si>
    <t>Other (income) expense - net</t>
  </si>
  <si>
    <t>Intersegment elimination</t>
  </si>
  <si>
    <t>Corporate office and other</t>
  </si>
  <si>
    <t>Fluid &amp; Metering Technologies</t>
  </si>
  <si>
    <t>Segment sales</t>
  </si>
  <si>
    <t>Fluid &amp; Metering Technologies | External customers</t>
  </si>
  <si>
    <t>Fluid &amp; Metering Technologies | Intersegment elimination</t>
  </si>
  <si>
    <t>Health &amp; Science Technologies</t>
  </si>
  <si>
    <t>Health &amp; Science Technologies | External customers</t>
  </si>
  <si>
    <t>Health &amp; Science Technologies | Intersegment elimination</t>
  </si>
  <si>
    <t>Fire &amp; Safety/Diversified Products</t>
  </si>
  <si>
    <t>Fire &amp; Safety/Diversified Products | External customers</t>
  </si>
  <si>
    <t>Fire &amp; Safety/Diversified Products | Intersegment elimination</t>
  </si>
  <si>
    <t>Earnings Per Common Share (Additional Information) (Detail) - shares shares in Millions</t>
  </si>
  <si>
    <t>Option to purchase common stock shares not included in the computation of diluted EPS (in shares)</t>
  </si>
  <si>
    <t>Earnings Per Common Share (Schedule of Basic Weighted Average Shares Reconciles to Diluted Weighted Average Shares Outstanding) (Detail) - shares shares in Thousands</t>
  </si>
  <si>
    <t>Dilutive effect of stock options, restricted stock, performance share units and DCUs</t>
  </si>
  <si>
    <t>Inventories (Components of Inventories) (Detail) - USD ($) $ in Thousands</t>
  </si>
  <si>
    <t>Raw materials and component parts</t>
  </si>
  <si>
    <t>Work in process</t>
  </si>
  <si>
    <t>Finished goods</t>
  </si>
  <si>
    <t>Goodwill and Intangible Assets (Schedule of Changes in Carrying Amount of Goodwill) (Detail) $ in Thousands</t>
  </si>
  <si>
    <t>Goodwill [Roll Forward]</t>
  </si>
  <si>
    <t>Balance at December 31, 2015</t>
  </si>
  <si>
    <t>Foreign currency translation and other</t>
  </si>
  <si>
    <t>Acquisitions</t>
  </si>
  <si>
    <t>Acquisition adjustments</t>
  </si>
  <si>
    <t>Balance at June 30, 2016</t>
  </si>
  <si>
    <t>Goodwill and Intangible Assets (Schedule of Gross Carrying Value and Accumulated Amortization for Each Major Class of Intangible Asset) (Detail)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Patents</t>
  </si>
  <si>
    <t>Amortized intangible assets - Weighted Average Life</t>
  </si>
  <si>
    <t>11 years</t>
  </si>
  <si>
    <t>16 years</t>
  </si>
  <si>
    <t>Non-compete agreements</t>
  </si>
  <si>
    <t>3 years</t>
  </si>
  <si>
    <t>10 years</t>
  </si>
  <si>
    <t>Other</t>
  </si>
  <si>
    <t>Banjo trade name</t>
  </si>
  <si>
    <t>Indefinite lived intangible assets - Gross Carrying Amount</t>
  </si>
  <si>
    <t>Indefinite lived intangible assets - Net</t>
  </si>
  <si>
    <t>Akron Brass trade name</t>
  </si>
  <si>
    <t>Goodwill and Intangible Assets (Narrative) (Details) - USD ($) $ in Thousands</t>
  </si>
  <si>
    <t>Oct. 31, 2015</t>
  </si>
  <si>
    <t>Goodwill and Intangible Assets Disclosure [Line Items]</t>
  </si>
  <si>
    <t>Reporting unit, percentage of fair value in excess of carrying amount</t>
  </si>
  <si>
    <t>70.00%</t>
  </si>
  <si>
    <t>Intangible assets, amortization expense</t>
  </si>
  <si>
    <t>Remaining of 2016</t>
  </si>
  <si>
    <t>20.00%</t>
  </si>
  <si>
    <t>IOP reporting unit</t>
  </si>
  <si>
    <t>Accrued Expenses (Components of Accrued Expenses) (Detail) - USD ($) $ in Thousand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 (Components of Noncurrent Liabilities) (Detail) - USD ($) $ in Thousands</t>
  </si>
  <si>
    <t>Pension and retiree medical obligations</t>
  </si>
  <si>
    <t>Total other noncurrent liabilities</t>
  </si>
  <si>
    <t>Borrowings (Schedule of Borrowings) (Detail) - USD ($) $ in Thousands</t>
  </si>
  <si>
    <t>Debt Instrument [Line Items]</t>
  </si>
  <si>
    <t>Total borrowings</t>
  </si>
  <si>
    <t>Less current portion</t>
  </si>
  <si>
    <t>Less deferred debt issuance costs</t>
  </si>
  <si>
    <t>Less unaccreted debt discount</t>
  </si>
  <si>
    <t>Total long-term borrowings</t>
  </si>
  <si>
    <t>Revolving Facility</t>
  </si>
  <si>
    <t>Senior Notes | 4.5% Senior Notes, due December 2020</t>
  </si>
  <si>
    <t>Senior Notes | 4.2% Senior Notes, due December 2021</t>
  </si>
  <si>
    <t>Senior Notes | 3.2% Senior Notes, due June 2023</t>
  </si>
  <si>
    <t>Senior Notes | 3.37% Senior Notes, due June 2025</t>
  </si>
  <si>
    <t>Other borrowings</t>
  </si>
  <si>
    <t>Borrowings (Schedule of Borrowings 1) (Detail)</t>
  </si>
  <si>
    <t>4.2% Senior Notes, due December 2021</t>
  </si>
  <si>
    <t>4.20%</t>
  </si>
  <si>
    <t>4.5% Senior Notes, due December 2020</t>
  </si>
  <si>
    <t>4.50%</t>
  </si>
  <si>
    <t>Borrowings (Additional Information) (Detail)</t>
  </si>
  <si>
    <t>Jun. 23, 2015USD ($)</t>
  </si>
  <si>
    <t>Jun. 30, 2016USD ($)covenant</t>
  </si>
  <si>
    <t>Jun. 13, 2016USD ($)</t>
  </si>
  <si>
    <t>Minimum</t>
  </si>
  <si>
    <t>Line of Credit Facility [Line Items]</t>
  </si>
  <si>
    <t>Required percent for prepayment amount of aggregate principal amount</t>
  </si>
  <si>
    <t>5.00%</t>
  </si>
  <si>
    <t>Current borrowings under revolving facility</t>
  </si>
  <si>
    <t>Outstanding letters of credit</t>
  </si>
  <si>
    <t>Revolving Facility, amount available to borrow</t>
  </si>
  <si>
    <t>Number of financial covenants | covenant</t>
  </si>
  <si>
    <t>Senior Notes | Minimum</t>
  </si>
  <si>
    <t>Interest coverage ratio</t>
  </si>
  <si>
    <t>Senior Notes | Maximum</t>
  </si>
  <si>
    <t>Limitation of outstanding principal of higher preference debt as percent of consolidated assets</t>
  </si>
  <si>
    <t>15.00%</t>
  </si>
  <si>
    <t>Leverage ratio</t>
  </si>
  <si>
    <t>Other borrowings | Minimum</t>
  </si>
  <si>
    <t>0.62%</t>
  </si>
  <si>
    <t>Other borrowings | Maximum</t>
  </si>
  <si>
    <t>2.83%</t>
  </si>
  <si>
    <t>3.2% Senior Notes, due June 2023 | Senior Notes</t>
  </si>
  <si>
    <t>Face amount of debt</t>
  </si>
  <si>
    <t>3.37% Senior Notes, due June 2025 | Senior Notes</t>
  </si>
  <si>
    <t>Credit Agreement</t>
  </si>
  <si>
    <t>Borrowing capacity</t>
  </si>
  <si>
    <t>Expiration date</t>
  </si>
  <si>
    <t>Jun. 23,
		2020</t>
  </si>
  <si>
    <t>Extension period</t>
  </si>
  <si>
    <t>1 year</t>
  </si>
  <si>
    <t>Aggregate lending commitments</t>
  </si>
  <si>
    <t>Applicable margin over LIBOR</t>
  </si>
  <si>
    <t>1.10%</t>
  </si>
  <si>
    <t>Effective percentage</t>
  </si>
  <si>
    <t>1.56%</t>
  </si>
  <si>
    <t>Credit Agreement | Minimum</t>
  </si>
  <si>
    <t>0.005%</t>
  </si>
  <si>
    <t>Credit Agreement | Maximum</t>
  </si>
  <si>
    <t>1.50%</t>
  </si>
  <si>
    <t>Credit Agreement | Letters Of Credit</t>
  </si>
  <si>
    <t>Credit Agreement | Swing line Loans</t>
  </si>
  <si>
    <t>Derivative Instruments (Additional Information) (Detail) $ in Thousands</t>
  </si>
  <si>
    <t>24 Months Ended</t>
  </si>
  <si>
    <t>Dec. 31, 2011USD ($)instrument</t>
  </si>
  <si>
    <t>Derivative [Line Items]</t>
  </si>
  <si>
    <t>Amortization of interest expense</t>
  </si>
  <si>
    <t>Amount to be recognized from hedged transactions within 12 months, approximate</t>
  </si>
  <si>
    <t>Interest rate on senior notes</t>
  </si>
  <si>
    <t>Interest Rate Contract</t>
  </si>
  <si>
    <t>Number of instruments held | instrument</t>
  </si>
  <si>
    <t>Interest Rate Exchange Agreement Expiring 2010 and 2011</t>
  </si>
  <si>
    <t>Term of amortized interest expense, years</t>
  </si>
  <si>
    <t>Fair Value Measurements (Schedule of Company Financial Assets and Liabilities at Fair Value on Recurring Basis) (Detail) - Fair Value, Measurements, Recurring - USD ($) $ in Thousands</t>
  </si>
  <si>
    <t>Fair Value, Assets and Liabilities Measured on Recurring and Nonrecurring Basis [Line Items]</t>
  </si>
  <si>
    <t>Money market investment</t>
  </si>
  <si>
    <t>Available for sale securities</t>
  </si>
  <si>
    <t>Contingent consideration</t>
  </si>
  <si>
    <t>Fair Value, Inputs, Level 1</t>
  </si>
  <si>
    <t>Fair Value, Inputs, Level 2</t>
  </si>
  <si>
    <t>Fair Value, Inputs, Level 3</t>
  </si>
  <si>
    <t>Fair Value Measurements (Additional Information) (Detail) - USD ($) $ in Millions</t>
  </si>
  <si>
    <t>Fair Value, Balance Sheet Grouping, Financial Statement Captions [Line Items]</t>
  </si>
  <si>
    <t>Fair value of our revolving facility and senior debt</t>
  </si>
  <si>
    <t>Carrying value of our revolving facility and senior debt</t>
  </si>
  <si>
    <t>Restructuring (Narrative) (Details) - USD ($) $ in Thousands</t>
  </si>
  <si>
    <t>Restructuring reserve</t>
  </si>
  <si>
    <t>Restructuring (Restructuring Accruals) (Details) $ in Thousands</t>
  </si>
  <si>
    <t>Restructuring Reserve [Roll Forward]</t>
  </si>
  <si>
    <t>Balance at January 1, 2016</t>
  </si>
  <si>
    <t>Payments, utilization and other</t>
  </si>
  <si>
    <t>Other Comprehensive Income (Loss) (Components of Other Comprehensive Income (Loss)) (Details) - USD ($) $ in Thousands</t>
  </si>
  <si>
    <t>Accumulated Other Comprehensive Income (Loss) [Line Items]</t>
  </si>
  <si>
    <t>Total other comprehensive income (loss), Pre-tax</t>
  </si>
  <si>
    <t>Total other comprehensive income (loss), Tax</t>
  </si>
  <si>
    <t>Pension and other postretirement adjustments</t>
  </si>
  <si>
    <t>Reclassification adjustments for derivatives</t>
  </si>
  <si>
    <t>Other Comprehensive Income (Loss) (Amounts Reclassified from Accumulated Other Comprehensive Income (Loss)) (Details) - USD ($) $ in Thousands</t>
  </si>
  <si>
    <t>Reclassification Adjustment out of Accumulated Other Comprehensive Income [Line Items]</t>
  </si>
  <si>
    <t>Reclassification out of Accumulated Other Comprehensive Income | Pension and Other Postretirement Plans</t>
  </si>
  <si>
    <t>Total before tax</t>
  </si>
  <si>
    <t>Total net of tax</t>
  </si>
  <si>
    <t>Reclassification out of Accumulated Other Comprehensive Income | Derivatives</t>
  </si>
  <si>
    <t>Common and Preferred Stock (Additional Information) (Detail) - USD ($) $ / shares in Units, $ in Thousands</t>
  </si>
  <si>
    <t>Nov. 06, 2014</t>
  </si>
  <si>
    <t>Stockholders Equity Note [Line Items]</t>
  </si>
  <si>
    <t>Increase in share repurchase authorized amount</t>
  </si>
  <si>
    <t>Purchase of common stock (in shares)</t>
  </si>
  <si>
    <t>Repurchase of common stock, including subsequent settlements</t>
  </si>
  <si>
    <t>Remaining authorized repurchase amount</t>
  </si>
  <si>
    <t>Preferred stock, par value (in dollars per share)</t>
  </si>
  <si>
    <t>October Settlement</t>
  </si>
  <si>
    <t>Share Based Compensation - Additional Information (Detail) - USD ($) $ in Millions</t>
  </si>
  <si>
    <t>1 Months Ended</t>
  </si>
  <si>
    <t>Feb. 29, 2016</t>
  </si>
  <si>
    <t>Stock Option</t>
  </si>
  <si>
    <t>Total unrecognized compensation cost</t>
  </si>
  <si>
    <t>Weighted-average period of total unrecognized compensation cost, in years</t>
  </si>
  <si>
    <t>1 year 6 months</t>
  </si>
  <si>
    <t>Unvested Shares</t>
  </si>
  <si>
    <t>1 year 1 month 6 days</t>
  </si>
  <si>
    <t>Stock issued during period, shares</t>
  </si>
  <si>
    <t>Share-Based Compensation - Schedule of Weighted Average Option Fair Values and Assumptions (Detail) - Stock Option - $ / shares</t>
  </si>
  <si>
    <t>Weighted average fair value of grants</t>
  </si>
  <si>
    <t>Dividend yield</t>
  </si>
  <si>
    <t>1.63%</t>
  </si>
  <si>
    <t>1.65%</t>
  </si>
  <si>
    <t>1.70%</t>
  </si>
  <si>
    <t>1.42%</t>
  </si>
  <si>
    <t>Volatility</t>
  </si>
  <si>
    <t>29.62%</t>
  </si>
  <si>
    <t>29.87%</t>
  </si>
  <si>
    <t>29.71%</t>
  </si>
  <si>
    <t>29.94%</t>
  </si>
  <si>
    <t>Risk-free interest rate, minimum</t>
  </si>
  <si>
    <t>0.60%</t>
  </si>
  <si>
    <t>0.26%</t>
  </si>
  <si>
    <t>0.53%</t>
  </si>
  <si>
    <t>0.23%</t>
  </si>
  <si>
    <t>Risk-free interest rate, maximum</t>
  </si>
  <si>
    <t>2.56%</t>
  </si>
  <si>
    <t>3.11%</t>
  </si>
  <si>
    <t>2.50%</t>
  </si>
  <si>
    <t>2.75%</t>
  </si>
  <si>
    <t>Expected life (in years)</t>
  </si>
  <si>
    <t>5 years 10 months 28 days</t>
  </si>
  <si>
    <t>5 years 10 months 24 days</t>
  </si>
  <si>
    <t>Share-Based Compensation - Schedule of Compensation Cost for Stock Options (Detail) - USD ($) $ in Thousands</t>
  </si>
  <si>
    <t>Share-based Compensation Arrangement by Share-based Payment Award, Compensation Cost [Line Items]</t>
  </si>
  <si>
    <t>Income tax benefit</t>
  </si>
  <si>
    <t>Total expense after income taxes</t>
  </si>
  <si>
    <t>Stock Option | Cost of goods sold</t>
  </si>
  <si>
    <t>Stock Option | Selling, general and administrative expenses</t>
  </si>
  <si>
    <t>Share-Based Compensation - Stock Options Activity (Detail) - Stock Option - USD ($)</t>
  </si>
  <si>
    <t>12 Months Ended</t>
  </si>
  <si>
    <t>Shares</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Expired, Weighted Average Price (in dollars per share)</t>
  </si>
  <si>
    <t>Ending Balance, Weighted Average Price (in dollars per share)</t>
  </si>
  <si>
    <t>Weighted-Average Remaining Contractual Term</t>
  </si>
  <si>
    <t>7 years 1 month 13 days</t>
  </si>
  <si>
    <t>6 years 6 months 29 days</t>
  </si>
  <si>
    <t>Aggregate Intrinsic Value</t>
  </si>
  <si>
    <t>Stock options outstanding, Aggregate intrinsic value</t>
  </si>
  <si>
    <t>Vested and expected to vest , Weighted Average Price (in dollars per share)</t>
  </si>
  <si>
    <t>Exercisable, Weighted Average Price (in dollars per share)</t>
  </si>
  <si>
    <t>Weighted-Average Remaining Contractual Term, Vested and expected to vest</t>
  </si>
  <si>
    <t>6 years 11 months 23 days</t>
  </si>
  <si>
    <t>Weighted-Average Remaining Contractual Term, Exercisable</t>
  </si>
  <si>
    <t>5 years 6 months 7 days</t>
  </si>
  <si>
    <t>Stock options, vested and expected to vest aggregate intrinsic value</t>
  </si>
  <si>
    <t>Stock options, exercisable aggregate intrinsic value</t>
  </si>
  <si>
    <t>Share-Based Compensation - Restricted Stock Units Activity (Detail) - Restricted Stock</t>
  </si>
  <si>
    <t>Jun. 30, 2016$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chedule of Compensation Cost for Restricted Stock Units (Details) - Restricted Stock - USD ($) $ in Thousands</t>
  </si>
  <si>
    <t>Total expense before income taxes</t>
  </si>
  <si>
    <t>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 - Performance Shares Units - $ / shares</t>
  </si>
  <si>
    <t>0.00%</t>
  </si>
  <si>
    <t>17.99%</t>
  </si>
  <si>
    <t>19.14%</t>
  </si>
  <si>
    <t>Risk-free interest rate</t>
  </si>
  <si>
    <t>0.89%</t>
  </si>
  <si>
    <t>1.01%</t>
  </si>
  <si>
    <t>2 years 10 months 10 days</t>
  </si>
  <si>
    <t>Share-Based Compensation - Performance Share Unit Activity (Details) - Performance Shares Units</t>
  </si>
  <si>
    <t>Share-Based Compensation - Schedule of Compensation Cost for Performance Share Units (Details) - Performance Shares Units - USD ($) $ in Thousands</t>
  </si>
  <si>
    <t>Retirement Benefits (Components of Net Periodic Benefit Cost for Defined Benefit Plans and Other Postretirement Plans) (Detail) - USD ($) $ in Thousands</t>
  </si>
  <si>
    <t>U.S.</t>
  </si>
  <si>
    <t>Defined Benefit Plans and Other Postretirement Benefit Plans Table Text Block [Line Items]</t>
  </si>
  <si>
    <t>Service cost</t>
  </si>
  <si>
    <t>Interest cost</t>
  </si>
  <si>
    <t>Expected return on plan assets</t>
  </si>
  <si>
    <t>Net amortization</t>
  </si>
  <si>
    <t>Net periodic benefit cost</t>
  </si>
  <si>
    <t>Non-U.S.</t>
  </si>
  <si>
    <t>Retirement Benefits (Additional Information) (Detail) - USD ($) $ in Millions</t>
  </si>
  <si>
    <t>Defined Benefit Plan Disclosure [Line Items]</t>
  </si>
  <si>
    <t>Contributions by employer</t>
  </si>
  <si>
    <t>Expected contribution for next fiscal year</t>
  </si>
  <si>
    <t>Expected contributions in current fiscal year</t>
  </si>
  <si>
    <t>Income Taxes (Additional Information) (Detail) - USD ($)</t>
  </si>
  <si>
    <t>Significant Change in Unrecognized Tax Benefits is Reasonably Possible [Line Items]</t>
  </si>
  <si>
    <t>Effective tax rate</t>
  </si>
  <si>
    <t>26.90%</t>
  </si>
  <si>
    <t>29.40%</t>
  </si>
  <si>
    <t>26.80%</t>
  </si>
  <si>
    <t>29.20%</t>
  </si>
  <si>
    <t>Reasonably possible change in unrecognized tax benefits over next 12 months</t>
  </si>
  <si>
    <t>Maximum</t>
  </si>
  <si>
    <t>Subsequent Events (Details) € in Millions, $ in Millions, ¥ in Billions</t>
  </si>
  <si>
    <t>Jul. 28, 2016EUR (€)</t>
  </si>
  <si>
    <t>Jul. 28, 2016USD ($)</t>
  </si>
  <si>
    <t>Jul. 01, 2016EUR (€)</t>
  </si>
  <si>
    <t>Jul. 01, 2016USD ($)</t>
  </si>
  <si>
    <t>Dec. 31, 2015EUR (€)</t>
  </si>
  <si>
    <t>Jul. 29, 2016USD ($)</t>
  </si>
  <si>
    <t>Jul. 29, 2016JPY (¥)</t>
  </si>
  <si>
    <t>Disposal Group, Not Discontinued Operations | Melles Griot KK</t>
  </si>
  <si>
    <t>Subsequent Event [Line Items]</t>
  </si>
  <si>
    <t>Disposal Group, Not Discontinued Operations | Hydra-Stop product line</t>
  </si>
  <si>
    <t>AWG Fittings GmbH (AWG)</t>
  </si>
  <si>
    <t>SFC-Koenig AG (SFC)</t>
  </si>
  <si>
    <t>Subsequent Event | Disposal Group, Not Discontinued Operations | Melles Griot KK</t>
  </si>
  <si>
    <t>Disposal group, consideration</t>
  </si>
  <si>
    <t>Subsequent Event | Disposal Group, Not Discontinued Operations | Hydra-Stop product line</t>
  </si>
  <si>
    <t>Disposal group, contingent consideration</t>
  </si>
  <si>
    <t>Subsequent Event | AWG Fittings GmbH (AWG)</t>
  </si>
  <si>
    <t>Subsequent Event | SFC-Koenig AG (SFC)</t>
  </si>
  <si>
    <t>Subsequent Event | SFC-Koenig AG (SFC) | Minimum</t>
  </si>
  <si>
    <t>Expected closing period</t>
  </si>
  <si>
    <t>30 days</t>
  </si>
  <si>
    <t>Subsequent Event | SFC-Koenig AG (SFC) | Maximum</t>
  </si>
  <si>
    <t>45 day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32101</v>
      </c>
    </row>
    <row spans="1:3" r="12">
      <c t="s" s="4" r="A12">
        <v>19</v>
      </c>
      <c t="s" s="4" r="B12">
        <v>20</v>
      </c>
    </row>
    <row spans="1:3" r="13">
      <c t="s" s="4" r="A13">
        <v>21</v>
      </c>
      <c t="s" s="4" r="B13">
        <v>22</v>
      </c>
    </row>
    <row spans="1:3" r="14">
      <c t="s" s="4" r="A14">
        <v>23</v>
      </c>
      <c t="n" s="6" r="C14">
        <v>76130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75</v>
      </c>
    </row>
    <row spans="1:2" r="4">
      <c t="s" s="4" r="A4">
        <v>132</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1488</v>
      </c>
      <c t="n" s="7" r="C3">
        <v>328018</v>
      </c>
    </row>
    <row spans="1:3" r="4">
      <c t="s" s="4" r="A4">
        <v>28</v>
      </c>
      <c t="n" s="6" r="B4">
        <v>296481</v>
      </c>
      <c t="n" s="6" r="C4">
        <v>260000</v>
      </c>
    </row>
    <row spans="1:3" r="5">
      <c t="s" s="4" r="A5">
        <v>29</v>
      </c>
      <c t="n" s="6" r="B5">
        <v>257659</v>
      </c>
      <c t="n" s="6" r="C5">
        <v>239124</v>
      </c>
    </row>
    <row spans="1:3" r="6">
      <c t="s" s="4" r="A6">
        <v>30</v>
      </c>
      <c t="n" s="6" r="B6">
        <v>53656</v>
      </c>
      <c t="n" s="6" r="C6">
        <v>35542</v>
      </c>
    </row>
    <row spans="1:3" r="7">
      <c t="s" s="4" r="A7">
        <v>31</v>
      </c>
      <c t="n" s="6" r="B7">
        <v>969284</v>
      </c>
      <c t="n" s="6" r="C7">
        <v>862684</v>
      </c>
    </row>
    <row spans="1:3" r="8">
      <c t="s" s="4" r="A8">
        <v>32</v>
      </c>
      <c t="n" s="6" r="B8">
        <v>250904</v>
      </c>
      <c t="n" s="6" r="C8">
        <v>240945</v>
      </c>
    </row>
    <row spans="1:3" r="9">
      <c t="s" s="4" r="A9">
        <v>33</v>
      </c>
      <c t="n" s="6" r="B9">
        <v>1516303</v>
      </c>
      <c t="n" s="6" r="C9">
        <v>1396529</v>
      </c>
    </row>
    <row spans="1:3" r="10">
      <c t="s" s="4" r="A10">
        <v>34</v>
      </c>
      <c t="n" s="6" r="B10">
        <v>354335</v>
      </c>
      <c t="n" s="6" r="C10">
        <v>287837</v>
      </c>
    </row>
    <row spans="1:3" r="11">
      <c t="s" s="4" r="A11">
        <v>35</v>
      </c>
      <c t="n" s="6" r="B11">
        <v>18530</v>
      </c>
      <c t="n" s="6" r="C11">
        <v>17448</v>
      </c>
    </row>
    <row spans="1:3" r="12">
      <c t="s" s="4" r="A12">
        <v>36</v>
      </c>
      <c t="n" s="6" r="B12">
        <v>3109356</v>
      </c>
      <c t="n" s="6" r="C12">
        <v>2805443</v>
      </c>
    </row>
    <row spans="1:3" r="13">
      <c t="s" s="3" r="A13">
        <v>37</v>
      </c>
    </row>
    <row spans="1:3" r="14">
      <c t="s" s="4" r="A14">
        <v>38</v>
      </c>
      <c t="n" s="6" r="B14">
        <v>129164</v>
      </c>
      <c t="n" s="6" r="C14">
        <v>128911</v>
      </c>
    </row>
    <row spans="1:3" r="15">
      <c t="s" s="4" r="A15">
        <v>39</v>
      </c>
      <c t="n" s="6" r="B15">
        <v>141408</v>
      </c>
      <c t="n" s="6" r="C15">
        <v>153672</v>
      </c>
    </row>
    <row spans="1:3" r="16">
      <c t="s" s="4" r="A16">
        <v>40</v>
      </c>
      <c t="n" s="6" r="B16">
        <v>1233</v>
      </c>
      <c t="n" s="6" r="C16">
        <v>1087</v>
      </c>
    </row>
    <row spans="1:3" r="17">
      <c t="s" s="4" r="A17">
        <v>41</v>
      </c>
      <c t="n" s="6" r="B17">
        <v>25908</v>
      </c>
      <c t="n" s="6" r="C17">
        <v>25927</v>
      </c>
    </row>
    <row spans="1:3" r="18">
      <c t="s" s="4" r="A18">
        <v>42</v>
      </c>
      <c t="n" s="6" r="B18">
        <v>297713</v>
      </c>
      <c t="n" s="6" r="C18">
        <v>309597</v>
      </c>
    </row>
    <row spans="1:3" r="19">
      <c t="s" s="4" r="A19">
        <v>43</v>
      </c>
      <c t="n" s="6" r="B19">
        <v>1054325</v>
      </c>
      <c t="n" s="6" r="C19">
        <v>839707</v>
      </c>
    </row>
    <row spans="1:3" r="20">
      <c t="s" s="4" r="A20">
        <v>44</v>
      </c>
      <c t="n" s="6" r="B20">
        <v>152875</v>
      </c>
      <c t="n" s="6" r="C20">
        <v>110483</v>
      </c>
    </row>
    <row spans="1:3" r="21">
      <c t="s" s="4" r="A21">
        <v>45</v>
      </c>
      <c t="n" s="6" r="B21">
        <v>107513</v>
      </c>
      <c t="n" s="6" r="C21">
        <v>102365</v>
      </c>
    </row>
    <row spans="1:3" r="22">
      <c t="s" s="4" r="A22">
        <v>46</v>
      </c>
      <c t="n" s="6" r="B22">
        <v>1612426</v>
      </c>
      <c t="n" s="6" r="C22">
        <v>1362152</v>
      </c>
    </row>
    <row spans="1:3" r="23">
      <c t="s" s="4" r="A23">
        <v>47</v>
      </c>
      <c t="s" s="4" r="B23">
        <v>48</v>
      </c>
      <c t="s" s="4" r="C23">
        <v>48</v>
      </c>
    </row>
    <row spans="1:3" r="24">
      <c t="s" s="3" r="A24">
        <v>49</v>
      </c>
    </row>
    <row spans="1:3" r="25">
      <c t="s" s="4" r="A25">
        <v>50</v>
      </c>
      <c t="n" s="6" r="B25">
        <v>0</v>
      </c>
      <c t="n" s="6" r="C25">
        <v>0</v>
      </c>
    </row>
    <row spans="1:3" r="26">
      <c t="s" s="3" r="A26">
        <v>51</v>
      </c>
    </row>
    <row spans="1:3" r="27">
      <c t="s" s="4" r="A27">
        <v>52</v>
      </c>
      <c t="n" s="6" r="B27">
        <v>902</v>
      </c>
      <c t="n" s="6" r="C27">
        <v>902</v>
      </c>
    </row>
    <row spans="1:3" r="28">
      <c t="s" s="4" r="A28">
        <v>53</v>
      </c>
      <c t="n" s="6" r="B28">
        <v>689945</v>
      </c>
      <c t="n" s="6" r="C28">
        <v>679623</v>
      </c>
    </row>
    <row spans="1:3" r="29">
      <c t="s" s="4" r="A29">
        <v>54</v>
      </c>
      <c t="n" s="6" r="B29">
        <v>1759157</v>
      </c>
      <c t="n" s="6" r="C29">
        <v>1666680</v>
      </c>
    </row>
    <row spans="1:3" r="30">
      <c t="s" s="4" r="A30">
        <v>55</v>
      </c>
      <c t="n" s="6" r="B30">
        <v>-799202</v>
      </c>
      <c t="n" s="6" r="C30">
        <v>-757416</v>
      </c>
    </row>
    <row spans="1:3" r="31">
      <c t="s" s="4" r="A31">
        <v>56</v>
      </c>
      <c t="n" s="6" r="B31">
        <v>-153872</v>
      </c>
      <c t="n" s="6" r="C31">
        <v>-146498</v>
      </c>
    </row>
    <row spans="1:3" r="32">
      <c t="s" s="4" r="A32">
        <v>57</v>
      </c>
      <c t="n" s="6" r="B32">
        <v>1496930</v>
      </c>
      <c t="n" s="6" r="C32">
        <v>1443291</v>
      </c>
    </row>
    <row spans="1:3" r="33">
      <c t="s" s="4" r="A33">
        <v>58</v>
      </c>
      <c t="n" s="7" r="B33">
        <v>3109356</v>
      </c>
      <c t="n" s="7" r="C33">
        <v>2805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64</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8231</v>
      </c>
      <c t="n" s="7" r="C3">
        <v>7812</v>
      </c>
    </row>
    <row spans="1:3" r="4">
      <c t="s" s="4" r="A4">
        <v>62</v>
      </c>
      <c t="n" s="6" r="B4">
        <v>5000000</v>
      </c>
      <c t="n" s="6" r="C4">
        <v>5000000</v>
      </c>
    </row>
    <row spans="1:3" r="5">
      <c t="s" s="4" r="A5">
        <v>63</v>
      </c>
      <c t="n" s="8" r="B5">
        <v>0.01</v>
      </c>
      <c t="n" s="8" r="C5">
        <v>0.01</v>
      </c>
    </row>
    <row spans="1:3" r="6">
      <c t="s" s="4" r="A6">
        <v>64</v>
      </c>
      <c t="n" s="6" r="B6">
        <v>0</v>
      </c>
      <c t="n" s="6" r="C6">
        <v>0</v>
      </c>
    </row>
    <row spans="1:3" r="7">
      <c t="s" s="4" r="A7">
        <v>65</v>
      </c>
      <c t="n" s="6" r="B7">
        <v>150000000</v>
      </c>
      <c t="n" s="6" r="C7">
        <v>150000000</v>
      </c>
    </row>
    <row spans="1:3" r="8">
      <c t="s" s="4" r="A8">
        <v>66</v>
      </c>
      <c t="n" s="8" r="B8">
        <v>0.01</v>
      </c>
      <c t="n" s="8" r="C8">
        <v>0.01</v>
      </c>
    </row>
    <row spans="1:3" r="9">
      <c t="s" s="4" r="A9">
        <v>67</v>
      </c>
      <c t="n" s="6" r="B9">
        <v>90232839</v>
      </c>
      <c t="n" s="6" r="C9">
        <v>90151131</v>
      </c>
    </row>
    <row spans="1:3" r="10">
      <c t="s" s="4" r="A10">
        <v>68</v>
      </c>
      <c t="n" s="6" r="B10">
        <v>14031568</v>
      </c>
      <c t="n" s="6" r="C10">
        <v>13616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67</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6</v>
      </c>
      <c t="s" s="2" r="B1">
        <v>1</v>
      </c>
    </row>
    <row spans="1:2" r="2">
      <c t="s" s="2" r="B2">
        <v>2</v>
      </c>
    </row>
    <row spans="1:2" r="3">
      <c t="s" s="3" r="A3">
        <v>170</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3</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8</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181</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84</v>
      </c>
    </row>
    <row spans="1:2" r="4">
      <c t="s" s="4" r="A4">
        <v>244</v>
      </c>
      <c t="s" s="4" r="B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187</v>
      </c>
    </row>
    <row spans="1:2" r="4">
      <c t="s" s="4" r="A4">
        <v>247</v>
      </c>
      <c t="s" s="4" r="B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3</v>
      </c>
    </row>
    <row spans="1:2" r="4">
      <c t="s" s="4" r="A4">
        <v>250</v>
      </c>
      <c t="s" s="4" r="B4">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v>
      </c>
    </row>
    <row spans="1:2" r="3">
      <c t="s" s="3" r="A3">
        <v>196</v>
      </c>
    </row>
    <row spans="1:2" r="4">
      <c t="s" s="4" r="A4">
        <v>253</v>
      </c>
      <c t="s" s="4" r="B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49696</v>
      </c>
      <c t="n" s="7" r="C4">
        <v>514881</v>
      </c>
      <c t="n" s="7" r="D4">
        <v>1052268</v>
      </c>
      <c t="n" s="7" r="E4">
        <v>1017079</v>
      </c>
    </row>
    <row spans="1:5" r="5">
      <c t="s" s="4" r="A5">
        <v>74</v>
      </c>
      <c t="n" s="6" r="B5">
        <v>305638</v>
      </c>
      <c t="n" s="6" r="C5">
        <v>283266</v>
      </c>
      <c t="n" s="6" r="D5">
        <v>584875</v>
      </c>
      <c t="n" s="6" r="E5">
        <v>559423</v>
      </c>
    </row>
    <row spans="1:5" r="6">
      <c t="s" s="4" r="A6">
        <v>75</v>
      </c>
      <c t="n" s="6" r="B6">
        <v>244058</v>
      </c>
      <c t="n" s="6" r="C6">
        <v>231615</v>
      </c>
      <c t="n" s="6" r="D6">
        <v>467393</v>
      </c>
      <c t="n" s="6" r="E6">
        <v>457656</v>
      </c>
    </row>
    <row spans="1:5" r="7">
      <c t="s" s="4" r="A7">
        <v>76</v>
      </c>
      <c t="n" s="6" r="B7">
        <v>131082</v>
      </c>
      <c t="n" s="6" r="C7">
        <v>121706</v>
      </c>
      <c t="n" s="6" r="D7">
        <v>251860</v>
      </c>
      <c t="n" s="6" r="E7">
        <v>245990</v>
      </c>
    </row>
    <row spans="1:5" r="8">
      <c t="s" s="4" r="A8">
        <v>77</v>
      </c>
      <c t="n" s="6" r="B8">
        <v>112976</v>
      </c>
      <c t="n" s="6" r="C8">
        <v>109909</v>
      </c>
      <c t="n" s="6" r="D8">
        <v>215533</v>
      </c>
      <c t="n" s="6" r="E8">
        <v>211666</v>
      </c>
    </row>
    <row spans="1:5" r="9">
      <c t="s" s="4" r="A9">
        <v>78</v>
      </c>
      <c t="n" s="6" r="B9">
        <v>-1874</v>
      </c>
      <c t="n" s="6" r="C9">
        <v>827</v>
      </c>
      <c t="n" s="6" r="D9">
        <v>-2618</v>
      </c>
      <c t="n" s="6" r="E9">
        <v>-896</v>
      </c>
    </row>
    <row spans="1:5" r="10">
      <c t="s" s="4" r="A10">
        <v>79</v>
      </c>
      <c t="n" s="6" r="B10">
        <v>11205</v>
      </c>
      <c t="n" s="6" r="C10">
        <v>10584</v>
      </c>
      <c t="n" s="6" r="D10">
        <v>21694</v>
      </c>
      <c t="n" s="6" r="E10">
        <v>21181</v>
      </c>
    </row>
    <row spans="1:5" r="11">
      <c t="s" s="4" r="A11">
        <v>80</v>
      </c>
      <c t="n" s="6" r="B11">
        <v>103645</v>
      </c>
      <c t="n" s="6" r="C11">
        <v>98498</v>
      </c>
      <c t="n" s="6" r="D11">
        <v>196457</v>
      </c>
      <c t="n" s="6" r="E11">
        <v>191381</v>
      </c>
    </row>
    <row spans="1:5" r="12">
      <c t="s" s="4" r="A12">
        <v>81</v>
      </c>
      <c t="n" s="6" r="B12">
        <v>27886</v>
      </c>
      <c t="n" s="6" r="C12">
        <v>28913</v>
      </c>
      <c t="n" s="6" r="D12">
        <v>52568</v>
      </c>
      <c t="n" s="6" r="E12">
        <v>55842</v>
      </c>
    </row>
    <row spans="1:5" r="13">
      <c t="s" s="4" r="A13">
        <v>82</v>
      </c>
      <c t="n" s="7" r="B13">
        <v>75759</v>
      </c>
      <c t="n" s="7" r="C13">
        <v>69585</v>
      </c>
      <c t="n" s="7" r="D13">
        <v>143889</v>
      </c>
      <c t="n" s="7" r="E13">
        <v>135539</v>
      </c>
    </row>
    <row spans="1:5" r="14">
      <c t="s" s="4" r="A14">
        <v>83</v>
      </c>
      <c t="n" s="7" r="B14">
        <v>1</v>
      </c>
      <c t="n" s="8" r="C14">
        <v>0.89</v>
      </c>
      <c t="n" s="8" r="D14">
        <v>1.89</v>
      </c>
      <c t="n" s="8" r="E14">
        <v>1.74</v>
      </c>
    </row>
    <row spans="1:5" r="15">
      <c t="s" s="4" r="A15">
        <v>84</v>
      </c>
      <c t="n" s="8" r="B15">
        <v>0.99</v>
      </c>
      <c t="n" s="8" r="C15">
        <v>0.89</v>
      </c>
      <c t="n" s="8" r="D15">
        <v>1.87</v>
      </c>
      <c t="n" s="8" r="E15">
        <v>1.72</v>
      </c>
    </row>
    <row spans="1:5" r="16">
      <c t="s" s="3" r="A16">
        <v>85</v>
      </c>
    </row>
    <row spans="1:5" r="17">
      <c t="s" s="4" r="A17">
        <v>86</v>
      </c>
      <c t="n" s="6" r="B17">
        <v>75690</v>
      </c>
      <c t="n" s="6" r="C17">
        <v>77466</v>
      </c>
      <c t="n" s="6" r="D17">
        <v>75719</v>
      </c>
      <c t="n" s="6" r="E17">
        <v>77731</v>
      </c>
    </row>
    <row spans="1:5" r="18">
      <c t="s" s="4" r="A18">
        <v>87</v>
      </c>
      <c t="n" s="6" r="B18">
        <v>76674</v>
      </c>
      <c t="n" s="6" r="C18">
        <v>78297</v>
      </c>
      <c t="n" s="6" r="D18">
        <v>76687</v>
      </c>
      <c t="n" s="6" r="E18">
        <v>78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5</v>
      </c>
      <c t="s" s="2" r="B1">
        <v>1</v>
      </c>
    </row>
    <row spans="1:2" r="2">
      <c t="s" s="2" r="B2">
        <v>2</v>
      </c>
    </row>
    <row spans="1:2" r="3">
      <c t="s" s="3" r="A3">
        <v>199</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61</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280</v>
      </c>
    </row>
    <row spans="1:2" r="14">
      <c t="s" s="3" r="A14">
        <v>261</v>
      </c>
    </row>
    <row spans="1:2" r="15">
      <c t="s" s="4" r="A15">
        <v>281</v>
      </c>
      <c t="s" s="4" r="B15">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row>
    <row spans="1:2" r="4">
      <c t="s" s="4" r="A4">
        <v>285</v>
      </c>
      <c t="s" s="4" r="B4">
        <v>286</v>
      </c>
    </row>
    <row spans="1:2" r="5">
      <c t="s" s="4" r="A5">
        <v>287</v>
      </c>
    </row>
    <row spans="1:2" r="6">
      <c t="s" s="4" r="A6">
        <v>285</v>
      </c>
      <c t="s" s="4" r="B6">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0</v>
      </c>
      <c t="s" s="2" r="D1">
        <v>1</v>
      </c>
    </row>
    <row spans="1:5" r="2">
      <c t="s" s="2" r="B2">
        <v>2</v>
      </c>
      <c t="s" s="2" r="C2">
        <v>71</v>
      </c>
      <c t="s" s="2" r="D2">
        <v>2</v>
      </c>
      <c t="s" s="2" r="E2">
        <v>71</v>
      </c>
    </row>
    <row spans="1:5" r="3">
      <c t="s" s="3" r="A3">
        <v>290</v>
      </c>
    </row>
    <row spans="1:5" r="4">
      <c t="s" s="4" r="A4">
        <v>291</v>
      </c>
      <c t="n" s="7" r="B4">
        <v>-27886</v>
      </c>
      <c t="n" s="7" r="C4">
        <v>-28913</v>
      </c>
      <c t="n" s="7" r="D4">
        <v>-52568</v>
      </c>
      <c t="n" s="7" r="E4">
        <v>-55842</v>
      </c>
    </row>
    <row spans="1:5" r="5">
      <c t="s" s="4" r="A5">
        <v>292</v>
      </c>
      <c t="n" s="6" r="B5">
        <v>984</v>
      </c>
      <c t="n" s="6" r="C5">
        <v>831</v>
      </c>
      <c t="n" s="6" r="D5">
        <v>968</v>
      </c>
      <c t="n" s="6" r="E5">
        <v>845</v>
      </c>
    </row>
    <row spans="1:5" r="6">
      <c t="s" s="4" r="A6">
        <v>293</v>
      </c>
    </row>
    <row spans="1:5" r="7">
      <c t="s" s="3" r="A7">
        <v>290</v>
      </c>
    </row>
    <row spans="1:5" r="8">
      <c t="s" s="4" r="A8">
        <v>292</v>
      </c>
      <c t="n" s="6" r="B8">
        <v>178</v>
      </c>
      <c t="n" s="6" r="D8">
        <v>175</v>
      </c>
    </row>
    <row spans="1:5" r="9">
      <c t="s" s="4" r="A9">
        <v>294</v>
      </c>
    </row>
    <row spans="1:5" r="10">
      <c t="s" s="3" r="A10">
        <v>290</v>
      </c>
    </row>
    <row spans="1:5" r="11">
      <c t="s" s="4" r="A11">
        <v>291</v>
      </c>
      <c t="n" s="7" r="B11">
        <v>1600</v>
      </c>
      <c t="n" s="7" r="D11">
        <v>4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s>
  <sheetData>
    <row spans="1:13" r="1">
      <c t="s" s="1" r="A1">
        <v>295</v>
      </c>
      <c t="s" s="2" r="B1">
        <v>296</v>
      </c>
      <c t="s" s="2" r="C1">
        <v>297</v>
      </c>
      <c t="s" s="2" r="D1">
        <v>298</v>
      </c>
      <c t="s" s="2" r="E1">
        <v>299</v>
      </c>
      <c t="s" s="2" r="F1">
        <v>300</v>
      </c>
      <c t="s" s="2" r="G1">
        <v>301</v>
      </c>
      <c t="s" s="2" r="H1">
        <v>302</v>
      </c>
      <c t="s" s="2" r="I1">
        <v>303</v>
      </c>
      <c t="s" s="2" r="J1">
        <v>304</v>
      </c>
      <c t="s" s="2" r="K1">
        <v>303</v>
      </c>
      <c t="s" s="2" r="L1">
        <v>304</v>
      </c>
      <c t="s" s="2" r="M1">
        <v>305</v>
      </c>
    </row>
    <row spans="1:13" r="2">
      <c t="s" s="3" r="A2">
        <v>306</v>
      </c>
    </row>
    <row spans="1:13" r="3">
      <c t="s" s="4" r="A3">
        <v>33</v>
      </c>
      <c t="n" s="7" r="I3">
        <v>1516303</v>
      </c>
      <c t="n" s="7" r="K3">
        <v>1516303</v>
      </c>
      <c t="n" s="7" r="M3">
        <v>1396529</v>
      </c>
    </row>
    <row spans="1:13" r="4">
      <c t="s" s="4" r="A4">
        <v>307</v>
      </c>
    </row>
    <row spans="1:13" r="5">
      <c t="s" s="3" r="A5">
        <v>306</v>
      </c>
    </row>
    <row spans="1:13" r="6">
      <c t="s" s="4" r="A6">
        <v>308</v>
      </c>
      <c t="n" s="7" r="M6">
        <v>120000</v>
      </c>
    </row>
    <row spans="1:13" r="7">
      <c t="s" s="4" r="A7">
        <v>309</v>
      </c>
      <c t="n" s="7" r="B7">
        <v>221600</v>
      </c>
    </row>
    <row spans="1:13" r="8">
      <c t="s" s="4" r="A8">
        <v>33</v>
      </c>
      <c t="n" s="6" r="B8">
        <v>123855</v>
      </c>
      <c t="n" s="6" r="I8">
        <v>123900</v>
      </c>
      <c t="n" s="6" r="K8">
        <v>123900</v>
      </c>
    </row>
    <row spans="1:13" r="9">
      <c t="s" s="4" r="A9">
        <v>310</v>
      </c>
      <c t="n" s="6" r="B9">
        <v>90400</v>
      </c>
      <c t="n" s="6" r="I9">
        <v>90400</v>
      </c>
      <c t="n" s="6" r="K9">
        <v>90400</v>
      </c>
    </row>
    <row spans="1:13" r="10">
      <c t="s" s="4" r="A10">
        <v>311</v>
      </c>
      <c t="n" s="7" r="B10">
        <v>28800</v>
      </c>
    </row>
    <row spans="1:13" r="11">
      <c t="s" s="4" r="A11">
        <v>312</v>
      </c>
    </row>
    <row spans="1:13" r="12">
      <c t="s" s="3" r="A12">
        <v>306</v>
      </c>
    </row>
    <row spans="1:13" r="13">
      <c t="s" s="4" r="A13">
        <v>309</v>
      </c>
      <c t="n" s="9" r="G13">
        <v>56</v>
      </c>
      <c t="n" s="7" r="H13">
        <v>61100</v>
      </c>
    </row>
    <row spans="1:13" r="14">
      <c t="s" s="4" r="A14">
        <v>33</v>
      </c>
      <c t="n" s="6" r="I14">
        <v>34300</v>
      </c>
      <c t="n" s="6" r="K14">
        <v>34300</v>
      </c>
    </row>
    <row spans="1:13" r="15">
      <c t="s" s="4" r="A15">
        <v>310</v>
      </c>
      <c t="n" s="6" r="I15">
        <v>20000</v>
      </c>
      <c t="n" s="6" r="K15">
        <v>20000</v>
      </c>
    </row>
    <row spans="1:13" r="16">
      <c t="s" s="4" r="A16">
        <v>313</v>
      </c>
      <c t="n" s="6" r="I16">
        <v>34300</v>
      </c>
      <c t="n" s="6" r="K16">
        <v>34300</v>
      </c>
    </row>
    <row spans="1:13" r="17">
      <c t="s" s="4" r="A17">
        <v>314</v>
      </c>
    </row>
    <row spans="1:13" r="18">
      <c t="s" s="3" r="A18">
        <v>306</v>
      </c>
    </row>
    <row spans="1:13" r="19">
      <c t="s" s="4" r="A19">
        <v>309</v>
      </c>
      <c t="n" s="10" r="E19">
        <v>99.8</v>
      </c>
      <c t="n" s="7" r="F19">
        <v>112600</v>
      </c>
    </row>
    <row spans="1:13" r="20">
      <c t="s" s="4" r="A20">
        <v>33</v>
      </c>
      <c t="n" s="6" r="I20">
        <v>69600</v>
      </c>
      <c t="n" s="6" r="K20">
        <v>69600</v>
      </c>
    </row>
    <row spans="1:13" r="21">
      <c t="s" s="4" r="A21">
        <v>310</v>
      </c>
      <c t="n" s="6" r="I21">
        <v>32100</v>
      </c>
      <c t="n" s="6" r="K21">
        <v>32100</v>
      </c>
    </row>
    <row spans="1:13" r="22">
      <c t="s" s="4" r="A22">
        <v>313</v>
      </c>
      <c t="n" s="6" r="I22">
        <v>69600</v>
      </c>
      <c t="n" s="6" r="K22">
        <v>69600</v>
      </c>
    </row>
    <row spans="1:13" r="23">
      <c t="s" s="4" r="A23">
        <v>315</v>
      </c>
    </row>
    <row spans="1:13" r="24">
      <c t="s" s="3" r="A24">
        <v>306</v>
      </c>
    </row>
    <row spans="1:13" r="25">
      <c t="s" s="4" r="A25">
        <v>309</v>
      </c>
      <c t="n" s="7" r="D25">
        <v>19500</v>
      </c>
    </row>
    <row spans="1:13" r="26">
      <c t="s" s="4" r="A26">
        <v>316</v>
      </c>
      <c t="n" s="6" r="D26">
        <v>4700</v>
      </c>
    </row>
    <row spans="1:13" r="27">
      <c t="s" s="4" r="A27">
        <v>33</v>
      </c>
      <c t="n" s="6" r="I27">
        <v>9700</v>
      </c>
      <c t="n" s="6" r="K27">
        <v>9700</v>
      </c>
    </row>
    <row spans="1:13" r="28">
      <c t="s" s="4" r="A28">
        <v>310</v>
      </c>
      <c t="n" s="6" r="I28">
        <v>12300</v>
      </c>
      <c t="n" s="6" r="K28">
        <v>12300</v>
      </c>
    </row>
    <row spans="1:13" r="29">
      <c t="s" s="4" r="A29">
        <v>317</v>
      </c>
      <c t="n" s="6" r="D29">
        <v>24200</v>
      </c>
    </row>
    <row spans="1:13" r="30">
      <c t="s" s="4" r="A30">
        <v>318</v>
      </c>
      <c t="n" s="6" r="I30">
        <v>9700</v>
      </c>
      <c t="n" s="6" r="K30">
        <v>9700</v>
      </c>
    </row>
    <row spans="1:13" r="31">
      <c t="s" s="4" r="A31">
        <v>319</v>
      </c>
    </row>
    <row spans="1:13" r="32">
      <c t="s" s="3" r="A32">
        <v>306</v>
      </c>
    </row>
    <row spans="1:13" r="33">
      <c t="s" s="4" r="A33">
        <v>320</v>
      </c>
      <c t="n" s="6" r="D33">
        <v>0</v>
      </c>
    </row>
    <row spans="1:13" r="34">
      <c t="s" s="4" r="A34">
        <v>321</v>
      </c>
    </row>
    <row spans="1:13" r="35">
      <c t="s" s="3" r="A35">
        <v>306</v>
      </c>
    </row>
    <row spans="1:13" r="36">
      <c t="s" s="4" r="A36">
        <v>320</v>
      </c>
      <c t="n" s="7" r="D36">
        <v>5500</v>
      </c>
    </row>
    <row spans="1:13" r="37">
      <c t="s" s="4" r="A37">
        <v>322</v>
      </c>
    </row>
    <row spans="1:13" r="38">
      <c t="s" s="3" r="A38">
        <v>306</v>
      </c>
    </row>
    <row spans="1:13" r="39">
      <c t="s" s="4" r="A39">
        <v>33</v>
      </c>
      <c t="n" s="7" r="C39">
        <v>700</v>
      </c>
    </row>
    <row spans="1:13" r="40">
      <c t="s" s="4" r="A40">
        <v>317</v>
      </c>
      <c t="n" s="7" r="C40">
        <v>1900</v>
      </c>
    </row>
    <row spans="1:13" r="41">
      <c t="s" s="4" r="A41">
        <v>76</v>
      </c>
    </row>
    <row spans="1:13" r="42">
      <c t="s" s="3" r="A42">
        <v>306</v>
      </c>
    </row>
    <row spans="1:13" r="43">
      <c t="s" s="4" r="A43">
        <v>323</v>
      </c>
      <c t="n" s="6" r="I43">
        <v>1400</v>
      </c>
      <c t="n" s="7" r="J43">
        <v>1000</v>
      </c>
      <c t="n" s="6" r="K43">
        <v>2400</v>
      </c>
      <c t="n" s="7" r="L43">
        <v>1200</v>
      </c>
    </row>
    <row spans="1:13" r="44">
      <c t="s" s="4" r="A44">
        <v>324</v>
      </c>
      <c t="n" s="6" r="I44">
        <v>1000</v>
      </c>
      <c t="n" s="6" r="K44">
        <v>4700</v>
      </c>
    </row>
    <row spans="1:13" r="45">
      <c t="s" s="4" r="A45">
        <v>325</v>
      </c>
    </row>
    <row spans="1:13" r="46">
      <c t="s" s="3" r="A46">
        <v>306</v>
      </c>
    </row>
    <row spans="1:13" r="47">
      <c t="s" s="4" r="A47">
        <v>326</v>
      </c>
      <c t="n" s="7" r="I47">
        <v>3600</v>
      </c>
      <c t="n" s="7" r="K47">
        <v>5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2</v>
      </c>
      <c t="s" s="2" r="C1">
        <v>328</v>
      </c>
      <c t="s" s="2" r="D1">
        <v>25</v>
      </c>
    </row>
    <row spans="1:4" r="2">
      <c t="s" s="3" r="A2">
        <v>306</v>
      </c>
    </row>
    <row spans="1:4" r="3">
      <c t="s" s="4" r="A3">
        <v>33</v>
      </c>
      <c t="n" s="7" r="B3">
        <v>1516303</v>
      </c>
      <c t="n" s="7" r="D3">
        <v>1396529</v>
      </c>
    </row>
    <row spans="1:4" r="4">
      <c t="s" s="4" r="A4">
        <v>307</v>
      </c>
    </row>
    <row spans="1:4" r="5">
      <c t="s" s="3" r="A5">
        <v>306</v>
      </c>
    </row>
    <row spans="1:4" r="6">
      <c t="s" s="4" r="A6">
        <v>329</v>
      </c>
      <c t="n" s="7" r="C6">
        <v>44887</v>
      </c>
    </row>
    <row spans="1:4" r="7">
      <c t="s" s="4" r="A7">
        <v>330</v>
      </c>
      <c t="n" s="6" r="C7">
        <v>12452</v>
      </c>
    </row>
    <row spans="1:4" r="8">
      <c t="s" s="4" r="A8">
        <v>33</v>
      </c>
      <c t="n" s="6" r="B8">
        <v>123900</v>
      </c>
      <c t="n" s="6" r="C8">
        <v>123855</v>
      </c>
    </row>
    <row spans="1:4" r="9">
      <c t="s" s="4" r="A9">
        <v>310</v>
      </c>
      <c t="n" s="7" r="B9">
        <v>90400</v>
      </c>
      <c t="n" s="6" r="C9">
        <v>90400</v>
      </c>
    </row>
    <row spans="1:4" r="10">
      <c t="s" s="4" r="A10">
        <v>331</v>
      </c>
      <c t="n" s="6" r="C10">
        <v>271594</v>
      </c>
    </row>
    <row spans="1:4" r="11">
      <c t="s" s="4" r="A11">
        <v>37</v>
      </c>
      <c t="n" s="6" r="C11">
        <v>-6757</v>
      </c>
    </row>
    <row spans="1:4" r="12">
      <c t="s" s="4" r="A12">
        <v>332</v>
      </c>
      <c t="n" s="6" r="C12">
        <v>-36836</v>
      </c>
    </row>
    <row spans="1:4" r="13">
      <c t="s" s="4" r="A13">
        <v>45</v>
      </c>
      <c t="n" s="6" r="C13">
        <v>-6445</v>
      </c>
    </row>
    <row spans="1:4" r="14">
      <c t="s" s="4" r="A14">
        <v>333</v>
      </c>
      <c t="n" s="7" r="C14">
        <v>2215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34</v>
      </c>
      <c t="s" s="2" r="B1">
        <v>296</v>
      </c>
    </row>
    <row spans="1:2" r="2">
      <c t="s" s="3" r="A2">
        <v>335</v>
      </c>
    </row>
    <row spans="1:2" r="3">
      <c t="s" s="4" r="A3">
        <v>336</v>
      </c>
      <c t="n" s="7" r="B3">
        <v>61600</v>
      </c>
    </row>
    <row spans="1:2" r="4">
      <c t="s" s="4" r="A4">
        <v>337</v>
      </c>
      <c t="n" s="6" r="B4">
        <v>28800</v>
      </c>
    </row>
    <row spans="1:2" r="5">
      <c t="s" s="4" r="A5">
        <v>338</v>
      </c>
      <c t="n" s="6" r="B5">
        <v>90400</v>
      </c>
    </row>
    <row spans="1:2" r="6">
      <c t="s" s="4" r="A6">
        <v>339</v>
      </c>
    </row>
    <row spans="1:2" r="7">
      <c t="s" s="3" r="A7">
        <v>335</v>
      </c>
    </row>
    <row spans="1:2" r="8">
      <c t="s" s="4" r="A8">
        <v>336</v>
      </c>
      <c t="n" s="7" r="B8">
        <v>4200</v>
      </c>
    </row>
    <row spans="1:2" r="9">
      <c t="s" s="4" r="A9">
        <v>340</v>
      </c>
      <c t="s" s="4" r="B9">
        <v>341</v>
      </c>
    </row>
    <row spans="1:2" r="10">
      <c t="s" s="4" r="A10">
        <v>342</v>
      </c>
    </row>
    <row spans="1:2" r="11">
      <c t="s" s="3" r="A11">
        <v>335</v>
      </c>
    </row>
    <row spans="1:2" r="12">
      <c t="s" s="4" r="A12">
        <v>336</v>
      </c>
      <c t="n" s="7" r="B12">
        <v>44800</v>
      </c>
    </row>
    <row spans="1:2" r="13">
      <c t="s" s="4" r="A13">
        <v>340</v>
      </c>
      <c t="s" s="4" r="B13">
        <v>343</v>
      </c>
    </row>
    <row spans="1:2" r="14">
      <c t="s" s="4" r="A14">
        <v>344</v>
      </c>
    </row>
    <row spans="1:2" r="15">
      <c t="s" s="3" r="A15">
        <v>335</v>
      </c>
    </row>
    <row spans="1:2" r="16">
      <c t="s" s="4" r="A16">
        <v>336</v>
      </c>
      <c t="n" s="7" r="B16">
        <v>12600</v>
      </c>
    </row>
    <row spans="1:2" r="17">
      <c t="s" s="4" r="A17">
        <v>340</v>
      </c>
      <c t="s" s="4" r="B17">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6</v>
      </c>
      <c t="s" s="2" r="B1">
        <v>347</v>
      </c>
      <c t="s" s="2" r="C1">
        <v>2</v>
      </c>
      <c t="s" s="2" r="D1">
        <v>71</v>
      </c>
      <c t="s" s="2" r="E1">
        <v>2</v>
      </c>
      <c t="s" s="2" r="F1">
        <v>71</v>
      </c>
    </row>
    <row spans="1:6" r="2">
      <c t="s" s="3" r="A2">
        <v>348</v>
      </c>
    </row>
    <row spans="1:6" r="3">
      <c t="s" s="4" r="A3">
        <v>349</v>
      </c>
      <c t="n" s="7" r="C3">
        <v>27886</v>
      </c>
      <c t="n" s="7" r="D3">
        <v>28913</v>
      </c>
      <c t="n" s="7" r="E3">
        <v>52568</v>
      </c>
      <c t="n" s="7" r="F3">
        <v>55842</v>
      </c>
    </row>
    <row spans="1:6" r="4">
      <c t="s" s="4" r="A4">
        <v>350</v>
      </c>
    </row>
    <row spans="1:6" r="5">
      <c t="s" s="3" r="A5">
        <v>348</v>
      </c>
    </row>
    <row spans="1:6" r="6">
      <c t="s" s="4" r="A6">
        <v>351</v>
      </c>
      <c t="n" s="7" r="B6">
        <v>27700</v>
      </c>
    </row>
    <row spans="1:6" r="7">
      <c t="s" s="4" r="A7">
        <v>352</v>
      </c>
      <c t="n" s="7" r="B7">
        <v>18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53</v>
      </c>
      <c t="s" s="2" r="B1">
        <v>1</v>
      </c>
    </row>
    <row spans="1:2" r="2">
      <c t="s" s="2" r="B2">
        <v>354</v>
      </c>
    </row>
    <row spans="1:2" r="3">
      <c t="s" s="3" r="A3">
        <v>170</v>
      </c>
    </row>
    <row spans="1:2" r="4">
      <c t="s" s="4" r="A4">
        <v>355</v>
      </c>
      <c t="n" s="6" r="B4">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6</v>
      </c>
      <c t="s" s="2" r="B1">
        <v>70</v>
      </c>
      <c t="s" s="2" r="D1">
        <v>1</v>
      </c>
    </row>
    <row spans="1:6" r="2">
      <c t="s" s="2" r="B2">
        <v>2</v>
      </c>
      <c t="s" s="2" r="C2">
        <v>71</v>
      </c>
      <c t="s" s="2" r="D2">
        <v>2</v>
      </c>
      <c t="s" s="2" r="E2">
        <v>71</v>
      </c>
      <c t="s" s="2" r="F2">
        <v>25</v>
      </c>
    </row>
    <row spans="1:6" r="3">
      <c t="s" s="3" r="A3">
        <v>357</v>
      </c>
    </row>
    <row spans="1:6" r="4">
      <c t="s" s="4" r="A4">
        <v>73</v>
      </c>
      <c t="n" s="7" r="B4">
        <v>549696</v>
      </c>
      <c t="n" s="7" r="C4">
        <v>514881</v>
      </c>
      <c t="n" s="7" r="D4">
        <v>1052268</v>
      </c>
      <c t="n" s="7" r="E4">
        <v>1017079</v>
      </c>
    </row>
    <row spans="1:6" r="5">
      <c t="s" s="4" r="A5">
        <v>77</v>
      </c>
      <c t="n" s="6" r="B5">
        <v>112976</v>
      </c>
      <c t="n" s="6" r="C5">
        <v>109909</v>
      </c>
      <c t="n" s="6" r="D5">
        <v>215533</v>
      </c>
      <c t="n" s="6" r="E5">
        <v>211666</v>
      </c>
    </row>
    <row spans="1:6" r="6">
      <c t="s" s="4" r="A6">
        <v>79</v>
      </c>
      <c t="n" s="6" r="B6">
        <v>11205</v>
      </c>
      <c t="n" s="6" r="C6">
        <v>10584</v>
      </c>
      <c t="n" s="6" r="D6">
        <v>21694</v>
      </c>
      <c t="n" s="6" r="E6">
        <v>21181</v>
      </c>
    </row>
    <row spans="1:6" r="7">
      <c t="s" s="4" r="A7">
        <v>358</v>
      </c>
      <c t="n" s="6" r="B7">
        <v>-1874</v>
      </c>
      <c t="n" s="6" r="C7">
        <v>827</v>
      </c>
      <c t="n" s="6" r="D7">
        <v>-2618</v>
      </c>
      <c t="n" s="6" r="E7">
        <v>-896</v>
      </c>
    </row>
    <row spans="1:6" r="8">
      <c t="s" s="4" r="A8">
        <v>80</v>
      </c>
      <c t="n" s="6" r="B8">
        <v>103645</v>
      </c>
      <c t="n" s="6" r="C8">
        <v>98498</v>
      </c>
      <c t="n" s="6" r="D8">
        <v>196457</v>
      </c>
      <c t="n" s="6" r="E8">
        <v>191381</v>
      </c>
    </row>
    <row spans="1:6" r="9">
      <c t="s" s="4" r="A9">
        <v>36</v>
      </c>
      <c t="n" s="6" r="B9">
        <v>3109356</v>
      </c>
      <c t="n" s="6" r="D9">
        <v>3109356</v>
      </c>
      <c t="n" s="7" r="F9">
        <v>2805443</v>
      </c>
    </row>
    <row spans="1:6" r="10">
      <c t="s" s="4" r="A10">
        <v>359</v>
      </c>
    </row>
    <row spans="1:6" r="11">
      <c t="s" s="3" r="A11">
        <v>357</v>
      </c>
    </row>
    <row spans="1:6" r="12">
      <c t="s" s="4" r="A12">
        <v>73</v>
      </c>
      <c t="n" s="6" r="B12">
        <v>-293</v>
      </c>
      <c t="n" s="6" r="C12">
        <v>-758</v>
      </c>
      <c t="n" s="6" r="D12">
        <v>-525</v>
      </c>
      <c t="n" s="6" r="E12">
        <v>-2550</v>
      </c>
    </row>
    <row spans="1:6" r="13">
      <c t="s" s="4" r="A13">
        <v>360</v>
      </c>
    </row>
    <row spans="1:6" r="14">
      <c t="s" s="3" r="A14">
        <v>357</v>
      </c>
    </row>
    <row spans="1:6" r="15">
      <c t="s" s="4" r="A15">
        <v>77</v>
      </c>
      <c t="n" s="6" r="B15">
        <v>-16130</v>
      </c>
      <c t="n" s="6" r="C15">
        <v>-15490</v>
      </c>
      <c t="n" s="6" r="D15">
        <v>-31077</v>
      </c>
      <c t="n" s="6" r="E15">
        <v>-34250</v>
      </c>
    </row>
    <row spans="1:6" r="16">
      <c t="s" s="4" r="A16">
        <v>36</v>
      </c>
      <c t="n" s="6" r="B16">
        <v>126646</v>
      </c>
      <c t="n" s="6" r="D16">
        <v>126646</v>
      </c>
      <c t="n" s="6" r="F16">
        <v>123008</v>
      </c>
    </row>
    <row spans="1:6" r="17">
      <c t="s" s="4" r="A17">
        <v>361</v>
      </c>
    </row>
    <row spans="1:6" r="18">
      <c t="s" s="3" r="A18">
        <v>357</v>
      </c>
    </row>
    <row spans="1:6" r="19">
      <c t="s" s="4" r="A19">
        <v>362</v>
      </c>
      <c t="n" s="6" r="B19">
        <v>221810</v>
      </c>
      <c t="n" s="6" r="C19">
        <v>215293</v>
      </c>
      <c t="n" s="6" r="D19">
        <v>433653</v>
      </c>
      <c t="n" s="6" r="E19">
        <v>433541</v>
      </c>
    </row>
    <row spans="1:6" r="20">
      <c t="s" s="4" r="A20">
        <v>77</v>
      </c>
      <c t="n" s="6" r="B20">
        <v>53865</v>
      </c>
      <c t="n" s="6" r="C20">
        <v>51857</v>
      </c>
      <c t="n" s="6" r="D20">
        <v>105266</v>
      </c>
      <c t="n" s="6" r="E20">
        <v>107755</v>
      </c>
    </row>
    <row spans="1:6" r="21">
      <c t="s" s="4" r="A21">
        <v>363</v>
      </c>
    </row>
    <row spans="1:6" r="22">
      <c t="s" s="3" r="A22">
        <v>357</v>
      </c>
    </row>
    <row spans="1:6" r="23">
      <c t="s" s="4" r="A23">
        <v>362</v>
      </c>
      <c t="n" s="6" r="B23">
        <v>221635</v>
      </c>
      <c t="n" s="6" r="C23">
        <v>214983</v>
      </c>
      <c t="n" s="6" r="D23">
        <v>433344</v>
      </c>
      <c t="n" s="6" r="E23">
        <v>432915</v>
      </c>
    </row>
    <row spans="1:6" r="24">
      <c t="s" s="4" r="A24">
        <v>36</v>
      </c>
      <c t="n" s="6" r="B24">
        <v>1118917</v>
      </c>
      <c t="n" s="6" r="D24">
        <v>1118917</v>
      </c>
      <c t="n" s="6" r="F24">
        <v>1125266</v>
      </c>
    </row>
    <row spans="1:6" r="25">
      <c t="s" s="4" r="A25">
        <v>364</v>
      </c>
    </row>
    <row spans="1:6" r="26">
      <c t="s" s="3" r="A26">
        <v>357</v>
      </c>
    </row>
    <row spans="1:6" r="27">
      <c t="s" s="4" r="A27">
        <v>362</v>
      </c>
      <c t="n" s="6" r="B27">
        <v>175</v>
      </c>
      <c t="n" s="6" r="C27">
        <v>310</v>
      </c>
      <c t="n" s="6" r="D27">
        <v>309</v>
      </c>
      <c t="n" s="6" r="E27">
        <v>626</v>
      </c>
    </row>
    <row spans="1:6" r="28">
      <c t="s" s="4" r="A28">
        <v>365</v>
      </c>
    </row>
    <row spans="1:6" r="29">
      <c t="s" s="3" r="A29">
        <v>357</v>
      </c>
    </row>
    <row spans="1:6" r="30">
      <c t="s" s="4" r="A30">
        <v>362</v>
      </c>
      <c t="n" s="6" r="B30">
        <v>186568</v>
      </c>
      <c t="n" s="6" r="C30">
        <v>188405</v>
      </c>
      <c t="n" s="6" r="D30">
        <v>372911</v>
      </c>
      <c t="n" s="6" r="E30">
        <v>367525</v>
      </c>
    </row>
    <row spans="1:6" r="31">
      <c t="s" s="4" r="A31">
        <v>77</v>
      </c>
      <c t="n" s="6" r="B31">
        <v>41125</v>
      </c>
      <c t="n" s="6" r="C31">
        <v>42060</v>
      </c>
      <c t="n" s="6" r="D31">
        <v>81824</v>
      </c>
      <c t="n" s="6" r="E31">
        <v>79517</v>
      </c>
    </row>
    <row spans="1:6" r="32">
      <c t="s" s="4" r="A32">
        <v>366</v>
      </c>
    </row>
    <row spans="1:6" r="33">
      <c t="s" s="3" r="A33">
        <v>357</v>
      </c>
    </row>
    <row spans="1:6" r="34">
      <c t="s" s="4" r="A34">
        <v>362</v>
      </c>
      <c t="n" s="6" r="B34">
        <v>186453</v>
      </c>
      <c t="n" s="6" r="C34">
        <v>188046</v>
      </c>
      <c t="n" s="6" r="D34">
        <v>372704</v>
      </c>
      <c t="n" s="6" r="E34">
        <v>365796</v>
      </c>
    </row>
    <row spans="1:6" r="35">
      <c t="s" s="4" r="A35">
        <v>36</v>
      </c>
      <c t="n" s="6" r="B35">
        <v>1110302</v>
      </c>
      <c t="n" s="6" r="D35">
        <v>1110302</v>
      </c>
      <c t="n" s="6" r="F35">
        <v>1108302</v>
      </c>
    </row>
    <row spans="1:6" r="36">
      <c t="s" s="4" r="A36">
        <v>367</v>
      </c>
    </row>
    <row spans="1:6" r="37">
      <c t="s" s="3" r="A37">
        <v>357</v>
      </c>
    </row>
    <row spans="1:6" r="38">
      <c t="s" s="4" r="A38">
        <v>362</v>
      </c>
      <c t="n" s="6" r="B38">
        <v>115</v>
      </c>
      <c t="n" s="6" r="C38">
        <v>359</v>
      </c>
      <c t="n" s="6" r="D38">
        <v>207</v>
      </c>
      <c t="n" s="6" r="E38">
        <v>1729</v>
      </c>
    </row>
    <row spans="1:6" r="39">
      <c t="s" s="4" r="A39">
        <v>368</v>
      </c>
    </row>
    <row spans="1:6" r="40">
      <c t="s" s="3" r="A40">
        <v>357</v>
      </c>
    </row>
    <row spans="1:6" r="41">
      <c t="s" s="4" r="A41">
        <v>362</v>
      </c>
      <c t="n" s="6" r="B41">
        <v>141611</v>
      </c>
      <c t="n" s="6" r="C41">
        <v>111941</v>
      </c>
      <c t="n" s="6" r="D41">
        <v>246229</v>
      </c>
      <c t="n" s="6" r="E41">
        <v>218563</v>
      </c>
    </row>
    <row spans="1:6" r="42">
      <c t="s" s="4" r="A42">
        <v>77</v>
      </c>
      <c t="n" s="6" r="B42">
        <v>34116</v>
      </c>
      <c t="n" s="6" r="C42">
        <v>31482</v>
      </c>
      <c t="n" s="6" r="D42">
        <v>59520</v>
      </c>
      <c t="n" s="6" r="E42">
        <v>58644</v>
      </c>
    </row>
    <row spans="1:6" r="43">
      <c t="s" s="4" r="A43">
        <v>369</v>
      </c>
    </row>
    <row spans="1:6" r="44">
      <c t="s" s="3" r="A44">
        <v>357</v>
      </c>
    </row>
    <row spans="1:6" r="45">
      <c t="s" s="4" r="A45">
        <v>362</v>
      </c>
      <c t="n" s="6" r="B45">
        <v>141608</v>
      </c>
      <c t="n" s="6" r="C45">
        <v>111852</v>
      </c>
      <c t="n" s="6" r="D45">
        <v>246220</v>
      </c>
      <c t="n" s="6" r="E45">
        <v>218368</v>
      </c>
    </row>
    <row spans="1:6" r="46">
      <c t="s" s="4" r="A46">
        <v>36</v>
      </c>
      <c t="n" s="6" r="B46">
        <v>753491</v>
      </c>
      <c t="n" s="6" r="D46">
        <v>753491</v>
      </c>
      <c t="n" s="7" r="F46">
        <v>448867</v>
      </c>
    </row>
    <row spans="1:6" r="47">
      <c t="s" s="4" r="A47">
        <v>370</v>
      </c>
    </row>
    <row spans="1:6" r="48">
      <c t="s" s="3" r="A48">
        <v>357</v>
      </c>
    </row>
    <row spans="1:6" r="49">
      <c t="s" s="4" r="A49">
        <v>362</v>
      </c>
      <c t="n" s="7" r="B49">
        <v>3</v>
      </c>
      <c t="n" s="7" r="C49">
        <v>89</v>
      </c>
      <c t="n" s="7" r="D49">
        <v>9</v>
      </c>
      <c t="n" s="7" r="E49">
        <v>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70</v>
      </c>
      <c t="s" s="2" r="D1">
        <v>1</v>
      </c>
    </row>
    <row spans="1:5" r="2">
      <c t="s" s="2" r="B2">
        <v>2</v>
      </c>
      <c t="s" s="2" r="C2">
        <v>71</v>
      </c>
      <c t="s" s="2" r="D2">
        <v>2</v>
      </c>
      <c t="s" s="2" r="E2">
        <v>71</v>
      </c>
    </row>
    <row spans="1:5" r="3">
      <c t="s" s="3" r="A3">
        <v>89</v>
      </c>
    </row>
    <row spans="1:5" r="4">
      <c t="s" s="4" r="A4">
        <v>82</v>
      </c>
      <c t="n" s="7" r="B4">
        <v>75759</v>
      </c>
      <c t="n" s="7" r="C4">
        <v>69585</v>
      </c>
      <c t="n" s="7" r="D4">
        <v>143889</v>
      </c>
      <c t="n" s="7" r="E4">
        <v>135539</v>
      </c>
    </row>
    <row spans="1:5" r="5">
      <c t="s" s="3" r="A5">
        <v>90</v>
      </c>
    </row>
    <row spans="1:5" r="6">
      <c t="s" s="4" r="A6">
        <v>91</v>
      </c>
      <c t="n" s="6" r="B6">
        <v>1093</v>
      </c>
      <c t="n" s="6" r="C6">
        <v>1126</v>
      </c>
      <c t="n" s="6" r="D6">
        <v>2190</v>
      </c>
      <c t="n" s="6" r="E6">
        <v>2256</v>
      </c>
    </row>
    <row spans="1:5" r="7">
      <c t="s" s="4" r="A7">
        <v>92</v>
      </c>
      <c t="n" s="6" r="B7">
        <v>591</v>
      </c>
      <c t="n" s="6" r="C7">
        <v>820</v>
      </c>
      <c t="n" s="6" r="D7">
        <v>1262</v>
      </c>
      <c t="n" s="6" r="E7">
        <v>1600</v>
      </c>
    </row>
    <row spans="1:5" r="8">
      <c t="s" s="4" r="A8">
        <v>93</v>
      </c>
      <c t="n" s="6" r="B8">
        <v>-27043</v>
      </c>
      <c t="n" s="6" r="C8">
        <v>23743</v>
      </c>
      <c t="n" s="6" r="D8">
        <v>-10826</v>
      </c>
      <c t="n" s="6" r="E8">
        <v>-32894</v>
      </c>
    </row>
    <row spans="1:5" r="9">
      <c t="s" s="4" r="A9">
        <v>90</v>
      </c>
      <c t="n" s="6" r="B9">
        <v>-25359</v>
      </c>
      <c t="n" s="6" r="C9">
        <v>25689</v>
      </c>
      <c t="n" s="6" r="D9">
        <v>-7374</v>
      </c>
      <c t="n" s="6" r="E9">
        <v>-29038</v>
      </c>
    </row>
    <row spans="1:5" r="10">
      <c t="s" s="4" r="A10">
        <v>94</v>
      </c>
      <c t="n" s="7" r="B10">
        <v>50400</v>
      </c>
      <c t="n" s="7" r="C10">
        <v>95274</v>
      </c>
      <c t="n" s="7" r="D10">
        <v>136515</v>
      </c>
      <c t="n" s="7" r="E10">
        <v>1065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70</v>
      </c>
      <c t="s" s="2" r="D1">
        <v>1</v>
      </c>
    </row>
    <row spans="1:5" r="2">
      <c t="s" s="2" r="B2">
        <v>2</v>
      </c>
      <c t="s" s="2" r="C2">
        <v>71</v>
      </c>
      <c t="s" s="2" r="D2">
        <v>2</v>
      </c>
      <c t="s" s="2" r="E2">
        <v>71</v>
      </c>
    </row>
    <row spans="1:5" r="3">
      <c t="s" s="3" r="A3">
        <v>173</v>
      </c>
    </row>
    <row spans="1:5" r="4">
      <c t="s" s="4" r="A4">
        <v>372</v>
      </c>
      <c t="n" s="6" r="B4">
        <v>1</v>
      </c>
      <c t="n" s="11" r="C4">
        <v>0.9</v>
      </c>
      <c t="n" s="11" r="D4">
        <v>1.3</v>
      </c>
      <c t="n" s="11" r="E4">
        <v>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0</v>
      </c>
      <c t="s" s="2" r="D1">
        <v>1</v>
      </c>
    </row>
    <row spans="1:5" r="2">
      <c t="s" s="2" r="B2">
        <v>2</v>
      </c>
      <c t="s" s="2" r="C2">
        <v>71</v>
      </c>
      <c t="s" s="2" r="D2">
        <v>2</v>
      </c>
      <c t="s" s="2" r="E2">
        <v>71</v>
      </c>
    </row>
    <row spans="1:5" r="3">
      <c t="s" s="3" r="A3">
        <v>164</v>
      </c>
    </row>
    <row spans="1:5" r="4">
      <c t="s" s="4" r="A4">
        <v>86</v>
      </c>
      <c t="n" s="6" r="B4">
        <v>75690</v>
      </c>
      <c t="n" s="6" r="C4">
        <v>77466</v>
      </c>
      <c t="n" s="6" r="D4">
        <v>75719</v>
      </c>
      <c t="n" s="6" r="E4">
        <v>77731</v>
      </c>
    </row>
    <row spans="1:5" r="5">
      <c t="s" s="4" r="A5">
        <v>374</v>
      </c>
      <c t="n" s="6" r="B5">
        <v>984</v>
      </c>
      <c t="n" s="6" r="C5">
        <v>831</v>
      </c>
      <c t="n" s="6" r="D5">
        <v>968</v>
      </c>
      <c t="n" s="6" r="E5">
        <v>845</v>
      </c>
    </row>
    <row spans="1:5" r="6">
      <c t="s" s="4" r="A6">
        <v>87</v>
      </c>
      <c t="n" s="6" r="B6">
        <v>76674</v>
      </c>
      <c t="n" s="6" r="C6">
        <v>78297</v>
      </c>
      <c t="n" s="6" r="D6">
        <v>76687</v>
      </c>
      <c t="n" s="6" r="E6">
        <v>785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75</v>
      </c>
      <c t="s" s="2" r="B1">
        <v>2</v>
      </c>
      <c t="s" s="2" r="C1">
        <v>25</v>
      </c>
    </row>
    <row spans="1:3" r="2">
      <c t="s" s="3" r="A2">
        <v>175</v>
      </c>
    </row>
    <row spans="1:3" r="3">
      <c t="s" s="4" r="A3">
        <v>376</v>
      </c>
      <c t="n" s="7" r="B3">
        <v>163302</v>
      </c>
      <c t="n" s="7" r="C3">
        <v>141671</v>
      </c>
    </row>
    <row spans="1:3" r="4">
      <c t="s" s="4" r="A4">
        <v>377</v>
      </c>
      <c t="n" s="6" r="B4">
        <v>34321</v>
      </c>
      <c t="n" s="6" r="C4">
        <v>32387</v>
      </c>
    </row>
    <row spans="1:3" r="5">
      <c t="s" s="4" r="A5">
        <v>378</v>
      </c>
      <c t="n" s="6" r="B5">
        <v>60036</v>
      </c>
      <c t="n" s="6" r="C5">
        <v>65066</v>
      </c>
    </row>
    <row spans="1:3" r="6">
      <c t="s" s="4" r="A6">
        <v>96</v>
      </c>
      <c t="n" s="7" r="B6">
        <v>257659</v>
      </c>
      <c t="n" s="7" r="C6">
        <v>2391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379</v>
      </c>
      <c t="s" s="2" r="B1">
        <v>1</v>
      </c>
    </row>
    <row spans="1:2" r="2">
      <c t="s" s="2" r="B2">
        <v>303</v>
      </c>
    </row>
    <row spans="1:2" r="3">
      <c t="s" s="3" r="A3">
        <v>380</v>
      </c>
    </row>
    <row spans="1:2" r="4">
      <c t="s" s="4" r="A4">
        <v>381</v>
      </c>
      <c t="n" s="7" r="B4">
        <v>1396529</v>
      </c>
    </row>
    <row spans="1:2" r="5">
      <c t="s" s="4" r="A5">
        <v>382</v>
      </c>
      <c t="n" s="6" r="B5">
        <v>-2458</v>
      </c>
    </row>
    <row spans="1:2" r="6">
      <c t="s" s="4" r="A6">
        <v>383</v>
      </c>
      <c t="n" s="6" r="B6">
        <v>123855</v>
      </c>
    </row>
    <row spans="1:2" r="7">
      <c t="s" s="4" r="A7">
        <v>384</v>
      </c>
      <c t="n" s="6" r="B7">
        <v>-1623</v>
      </c>
    </row>
    <row spans="1:2" r="8">
      <c t="s" s="4" r="A8">
        <v>385</v>
      </c>
      <c t="n" s="6" r="B8">
        <v>1516303</v>
      </c>
    </row>
    <row spans="1:2" r="9">
      <c t="s" s="4" r="A9">
        <v>361</v>
      </c>
    </row>
    <row spans="1:2" r="10">
      <c t="s" s="3" r="A10">
        <v>380</v>
      </c>
    </row>
    <row spans="1:2" r="11">
      <c t="s" s="4" r="A11">
        <v>381</v>
      </c>
      <c t="n" s="6" r="B11">
        <v>584770</v>
      </c>
    </row>
    <row spans="1:2" r="12">
      <c t="s" s="4" r="A12">
        <v>382</v>
      </c>
      <c t="n" s="6" r="B12">
        <v>1534</v>
      </c>
    </row>
    <row spans="1:2" r="13">
      <c t="s" s="4" r="A13">
        <v>383</v>
      </c>
      <c t="n" s="6" r="B13">
        <v>0</v>
      </c>
    </row>
    <row spans="1:2" r="14">
      <c t="s" s="4" r="A14">
        <v>384</v>
      </c>
      <c t="n" s="6" r="B14">
        <v>-1623</v>
      </c>
    </row>
    <row spans="1:2" r="15">
      <c t="s" s="4" r="A15">
        <v>385</v>
      </c>
      <c t="n" s="6" r="B15">
        <v>584681</v>
      </c>
    </row>
    <row spans="1:2" r="16">
      <c t="s" s="4" r="A16">
        <v>365</v>
      </c>
    </row>
    <row spans="1:2" r="17">
      <c t="s" s="3" r="A17">
        <v>380</v>
      </c>
    </row>
    <row spans="1:2" r="18">
      <c t="s" s="4" r="A18">
        <v>381</v>
      </c>
      <c t="n" s="6" r="B18">
        <v>590605</v>
      </c>
    </row>
    <row spans="1:2" r="19">
      <c t="s" s="4" r="A19">
        <v>382</v>
      </c>
      <c t="n" s="6" r="B19">
        <v>-4344</v>
      </c>
    </row>
    <row spans="1:2" r="20">
      <c t="s" s="4" r="A20">
        <v>383</v>
      </c>
      <c t="n" s="6" r="B20">
        <v>0</v>
      </c>
    </row>
    <row spans="1:2" r="21">
      <c t="s" s="4" r="A21">
        <v>384</v>
      </c>
      <c t="n" s="6" r="B21">
        <v>0</v>
      </c>
    </row>
    <row spans="1:2" r="22">
      <c t="s" s="4" r="A22">
        <v>385</v>
      </c>
      <c t="n" s="6" r="B22">
        <v>586261</v>
      </c>
    </row>
    <row spans="1:2" r="23">
      <c t="s" s="4" r="A23">
        <v>368</v>
      </c>
    </row>
    <row spans="1:2" r="24">
      <c t="s" s="3" r="A24">
        <v>380</v>
      </c>
    </row>
    <row spans="1:2" r="25">
      <c t="s" s="4" r="A25">
        <v>381</v>
      </c>
      <c t="n" s="6" r="B25">
        <v>221154</v>
      </c>
    </row>
    <row spans="1:2" r="26">
      <c t="s" s="4" r="A26">
        <v>382</v>
      </c>
      <c t="n" s="6" r="B26">
        <v>352</v>
      </c>
    </row>
    <row spans="1:2" r="27">
      <c t="s" s="4" r="A27">
        <v>383</v>
      </c>
      <c t="n" s="6" r="B27">
        <v>123855</v>
      </c>
    </row>
    <row spans="1:2" r="28">
      <c t="s" s="4" r="A28">
        <v>384</v>
      </c>
      <c t="n" s="6" r="B28">
        <v>0</v>
      </c>
    </row>
    <row spans="1:2" r="29">
      <c t="s" s="4" r="A29">
        <v>385</v>
      </c>
      <c t="n" s="7" r="B29">
        <v>345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25</v>
      </c>
    </row>
    <row spans="1:3" r="3">
      <c t="s" s="3" r="A3">
        <v>387</v>
      </c>
    </row>
    <row spans="1:3" r="4">
      <c t="s" s="4" r="A4">
        <v>388</v>
      </c>
      <c t="n" s="7" r="B4">
        <v>523780</v>
      </c>
      <c t="n" s="7" r="C4">
        <v>463841</v>
      </c>
    </row>
    <row spans="1:3" r="5">
      <c t="s" s="4" r="A5">
        <v>389</v>
      </c>
      <c t="n" s="6" r="B5">
        <v>614680</v>
      </c>
      <c t="n" s="6" r="C5">
        <v>525941</v>
      </c>
    </row>
    <row spans="1:3" r="6">
      <c t="s" s="4" r="A6">
        <v>390</v>
      </c>
      <c t="n" s="6" r="B6">
        <v>-260345</v>
      </c>
      <c t="n" s="6" r="C6">
        <v>-238104</v>
      </c>
    </row>
    <row spans="1:3" r="7">
      <c t="s" s="4" r="A7">
        <v>391</v>
      </c>
      <c t="n" s="6" r="B7">
        <v>263435</v>
      </c>
      <c t="n" s="6" r="C7">
        <v>225737</v>
      </c>
    </row>
    <row spans="1:3" r="8">
      <c t="s" s="4" r="A8">
        <v>392</v>
      </c>
      <c t="n" s="6" r="B8">
        <v>354335</v>
      </c>
      <c t="n" s="6" r="C8">
        <v>287837</v>
      </c>
    </row>
    <row spans="1:3" r="9">
      <c t="s" s="4" r="A9">
        <v>393</v>
      </c>
    </row>
    <row spans="1:3" r="10">
      <c t="s" s="3" r="A10">
        <v>387</v>
      </c>
    </row>
    <row spans="1:3" r="11">
      <c t="s" s="4" r="A11">
        <v>388</v>
      </c>
      <c t="n" s="6" r="B11">
        <v>10298</v>
      </c>
      <c t="n" s="6" r="C11">
        <v>10202</v>
      </c>
    </row>
    <row spans="1:3" r="12">
      <c t="s" s="4" r="A12">
        <v>390</v>
      </c>
      <c t="n" s="6" r="B12">
        <v>-6633</v>
      </c>
      <c t="n" s="6" r="C12">
        <v>-6175</v>
      </c>
    </row>
    <row spans="1:3" r="13">
      <c t="s" s="4" r="A13">
        <v>391</v>
      </c>
      <c t="n" s="7" r="B13">
        <v>3665</v>
      </c>
      <c t="n" s="6" r="C13">
        <v>4027</v>
      </c>
    </row>
    <row spans="1:3" r="14">
      <c t="s" s="4" r="A14">
        <v>394</v>
      </c>
      <c t="s" s="4" r="B14">
        <v>395</v>
      </c>
    </row>
    <row spans="1:3" r="15">
      <c t="s" s="4" r="A15">
        <v>339</v>
      </c>
    </row>
    <row spans="1:3" r="16">
      <c t="s" s="3" r="A16">
        <v>387</v>
      </c>
    </row>
    <row spans="1:3" r="17">
      <c t="s" s="4" r="A17">
        <v>388</v>
      </c>
      <c t="n" s="7" r="B17">
        <v>114307</v>
      </c>
      <c t="n" s="6" r="C17">
        <v>110658</v>
      </c>
    </row>
    <row spans="1:3" r="18">
      <c t="s" s="4" r="A18">
        <v>390</v>
      </c>
      <c t="n" s="6" r="B18">
        <v>-42155</v>
      </c>
      <c t="n" s="6" r="C18">
        <v>-38696</v>
      </c>
    </row>
    <row spans="1:3" r="19">
      <c t="s" s="4" r="A19">
        <v>391</v>
      </c>
      <c t="n" s="7" r="B19">
        <v>72152</v>
      </c>
      <c t="n" s="6" r="C19">
        <v>71962</v>
      </c>
    </row>
    <row spans="1:3" r="20">
      <c t="s" s="4" r="A20">
        <v>394</v>
      </c>
      <c t="s" s="4" r="B20">
        <v>396</v>
      </c>
    </row>
    <row spans="1:3" r="21">
      <c t="s" s="4" r="A21">
        <v>342</v>
      </c>
    </row>
    <row spans="1:3" r="22">
      <c t="s" s="3" r="A22">
        <v>387</v>
      </c>
    </row>
    <row spans="1:3" r="23">
      <c t="s" s="4" r="A23">
        <v>388</v>
      </c>
      <c t="n" s="7" r="B23">
        <v>301507</v>
      </c>
      <c t="n" s="6" r="C23">
        <v>257071</v>
      </c>
    </row>
    <row spans="1:3" r="24">
      <c t="s" s="4" r="A24">
        <v>390</v>
      </c>
      <c t="n" s="6" r="B24">
        <v>-157907</v>
      </c>
      <c t="n" s="6" r="C24">
        <v>-144134</v>
      </c>
    </row>
    <row spans="1:3" r="25">
      <c t="s" s="4" r="A25">
        <v>391</v>
      </c>
      <c t="n" s="7" r="B25">
        <v>143600</v>
      </c>
      <c t="n" s="6" r="C25">
        <v>112937</v>
      </c>
    </row>
    <row spans="1:3" r="26">
      <c t="s" s="4" r="A26">
        <v>394</v>
      </c>
      <c t="s" s="4" r="B26">
        <v>395</v>
      </c>
    </row>
    <row spans="1:3" r="27">
      <c t="s" s="4" r="A27">
        <v>397</v>
      </c>
    </row>
    <row spans="1:3" r="28">
      <c t="s" s="3" r="A28">
        <v>387</v>
      </c>
    </row>
    <row spans="1:3" r="29">
      <c t="s" s="4" r="A29">
        <v>388</v>
      </c>
      <c t="n" s="7" r="B29">
        <v>0</v>
      </c>
      <c t="n" s="6" r="C29">
        <v>794</v>
      </c>
    </row>
    <row spans="1:3" r="30">
      <c t="s" s="4" r="A30">
        <v>390</v>
      </c>
      <c t="n" s="6" r="B30">
        <v>0</v>
      </c>
      <c t="n" s="6" r="C30">
        <v>-775</v>
      </c>
    </row>
    <row spans="1:3" r="31">
      <c t="s" s="4" r="A31">
        <v>391</v>
      </c>
      <c t="n" s="7" r="B31">
        <v>0</v>
      </c>
      <c t="n" s="6" r="C31">
        <v>19</v>
      </c>
    </row>
    <row spans="1:3" r="32">
      <c t="s" s="4" r="A32">
        <v>394</v>
      </c>
      <c t="s" s="4" r="B32">
        <v>398</v>
      </c>
    </row>
    <row spans="1:3" r="33">
      <c t="s" s="4" r="A33">
        <v>344</v>
      </c>
    </row>
    <row spans="1:3" r="34">
      <c t="s" s="3" r="A34">
        <v>387</v>
      </c>
    </row>
    <row spans="1:3" r="35">
      <c t="s" s="4" r="A35">
        <v>388</v>
      </c>
      <c t="n" s="7" r="B35">
        <v>91129</v>
      </c>
      <c t="n" s="6" r="C35">
        <v>78562</v>
      </c>
    </row>
    <row spans="1:3" r="36">
      <c t="s" s="4" r="A36">
        <v>390</v>
      </c>
      <c t="n" s="6" r="B36">
        <v>-47751</v>
      </c>
      <c t="n" s="6" r="C36">
        <v>-42745</v>
      </c>
    </row>
    <row spans="1:3" r="37">
      <c t="s" s="4" r="A37">
        <v>391</v>
      </c>
      <c t="n" s="7" r="B37">
        <v>43378</v>
      </c>
      <c t="n" s="6" r="C37">
        <v>35817</v>
      </c>
    </row>
    <row spans="1:3" r="38">
      <c t="s" s="4" r="A38">
        <v>394</v>
      </c>
      <c t="s" s="4" r="B38">
        <v>399</v>
      </c>
    </row>
    <row spans="1:3" r="39">
      <c t="s" s="4" r="A39">
        <v>400</v>
      </c>
    </row>
    <row spans="1:3" r="40">
      <c t="s" s="3" r="A40">
        <v>387</v>
      </c>
    </row>
    <row spans="1:3" r="41">
      <c t="s" s="4" r="A41">
        <v>388</v>
      </c>
      <c t="n" s="7" r="B41">
        <v>6539</v>
      </c>
      <c t="n" s="6" r="C41">
        <v>6554</v>
      </c>
    </row>
    <row spans="1:3" r="42">
      <c t="s" s="4" r="A42">
        <v>390</v>
      </c>
      <c t="n" s="6" r="B42">
        <v>-5899</v>
      </c>
      <c t="n" s="6" r="C42">
        <v>-5579</v>
      </c>
    </row>
    <row spans="1:3" r="43">
      <c t="s" s="4" r="A43">
        <v>391</v>
      </c>
      <c t="n" s="7" r="B43">
        <v>640</v>
      </c>
      <c t="n" s="6" r="C43">
        <v>975</v>
      </c>
    </row>
    <row spans="1:3" r="44">
      <c t="s" s="4" r="A44">
        <v>394</v>
      </c>
      <c t="s" s="4" r="B44">
        <v>399</v>
      </c>
    </row>
    <row spans="1:3" r="45">
      <c t="s" s="4" r="A45">
        <v>401</v>
      </c>
    </row>
    <row spans="1:3" r="46">
      <c t="s" s="3" r="A46">
        <v>387</v>
      </c>
    </row>
    <row spans="1:3" r="47">
      <c t="s" s="4" r="A47">
        <v>402</v>
      </c>
      <c t="n" s="7" r="B47">
        <v>62100</v>
      </c>
      <c t="n" s="6" r="C47">
        <v>62100</v>
      </c>
    </row>
    <row spans="1:3" r="48">
      <c t="s" s="4" r="A48">
        <v>403</v>
      </c>
      <c t="n" s="6" r="B48">
        <v>62100</v>
      </c>
      <c t="n" s="6" r="C48">
        <v>62100</v>
      </c>
    </row>
    <row spans="1:3" r="49">
      <c t="s" s="4" r="A49">
        <v>404</v>
      </c>
    </row>
    <row spans="1:3" r="50">
      <c t="s" s="3" r="A50">
        <v>387</v>
      </c>
    </row>
    <row spans="1:3" r="51">
      <c t="s" s="4" r="A51">
        <v>402</v>
      </c>
      <c t="n" s="6" r="B51">
        <v>28800</v>
      </c>
      <c t="n" s="6" r="C51">
        <v>0</v>
      </c>
    </row>
    <row spans="1:3" r="52">
      <c t="s" s="4" r="A52">
        <v>403</v>
      </c>
      <c t="n" s="7" r="B52">
        <v>28800</v>
      </c>
      <c t="n" s="7" r="C52">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405</v>
      </c>
      <c t="s" s="2" r="B1">
        <v>70</v>
      </c>
      <c t="s" s="2" r="D1">
        <v>1</v>
      </c>
    </row>
    <row spans="1:6" r="2">
      <c t="s" s="2" r="B2">
        <v>2</v>
      </c>
      <c t="s" s="2" r="C2">
        <v>71</v>
      </c>
      <c t="s" s="2" r="D2">
        <v>2</v>
      </c>
      <c t="s" s="2" r="E2">
        <v>71</v>
      </c>
      <c t="s" s="2" r="F2">
        <v>406</v>
      </c>
    </row>
    <row spans="1:6" r="3">
      <c t="s" s="3" r="A3">
        <v>407</v>
      </c>
    </row>
    <row spans="1:6" r="4">
      <c t="s" s="4" r="A4">
        <v>408</v>
      </c>
      <c t="s" s="4" r="F4">
        <v>409</v>
      </c>
    </row>
    <row spans="1:6" r="5">
      <c t="s" s="4" r="A5">
        <v>125</v>
      </c>
      <c t="n" s="7" r="B5">
        <v>12300</v>
      </c>
      <c t="n" s="7" r="C5">
        <v>10200</v>
      </c>
      <c t="n" s="7" r="D5">
        <v>23146</v>
      </c>
      <c t="n" s="7" r="E5">
        <v>20137</v>
      </c>
    </row>
    <row spans="1:6" r="6">
      <c t="s" s="3" r="A6">
        <v>410</v>
      </c>
    </row>
    <row spans="1:6" r="7">
      <c t="s" s="4" r="A7">
        <v>411</v>
      </c>
      <c t="n" s="6" r="B7">
        <v>21400</v>
      </c>
      <c t="n" s="6" r="D7">
        <v>21400</v>
      </c>
    </row>
    <row spans="1:6" r="8">
      <c t="n" s="6" r="A8">
        <v>2017</v>
      </c>
      <c t="n" s="6" r="B8">
        <v>34400</v>
      </c>
      <c t="n" s="6" r="D8">
        <v>34400</v>
      </c>
    </row>
    <row spans="1:6" r="9">
      <c t="n" s="6" r="A9">
        <v>2018</v>
      </c>
      <c t="n" s="6" r="B9">
        <v>25600</v>
      </c>
      <c t="n" s="6" r="D9">
        <v>25600</v>
      </c>
    </row>
    <row spans="1:6" r="10">
      <c t="n" s="6" r="A10">
        <v>2019</v>
      </c>
      <c t="n" s="6" r="B10">
        <v>24000</v>
      </c>
      <c t="n" s="6" r="D10">
        <v>24000</v>
      </c>
    </row>
    <row spans="1:6" r="11">
      <c t="n" s="6" r="A11">
        <v>2020</v>
      </c>
      <c t="n" s="7" r="B11">
        <v>23300</v>
      </c>
      <c t="n" s="7" r="D11">
        <v>23300</v>
      </c>
    </row>
    <row spans="1:6" r="12">
      <c t="s" s="4" r="A12">
        <v>401</v>
      </c>
    </row>
    <row spans="1:6" r="13">
      <c t="s" s="3" r="A13">
        <v>407</v>
      </c>
    </row>
    <row spans="1:6" r="14">
      <c t="s" s="4" r="A14">
        <v>408</v>
      </c>
      <c t="s" s="4" r="F14">
        <v>412</v>
      </c>
    </row>
    <row spans="1:6" r="15">
      <c t="s" s="4" r="A15">
        <v>413</v>
      </c>
    </row>
    <row spans="1:6" r="16">
      <c t="s" s="3" r="A16">
        <v>407</v>
      </c>
    </row>
    <row spans="1:6" r="17">
      <c t="s" s="4" r="A17">
        <v>408</v>
      </c>
      <c t="s" s="4" r="F17">
        <v>4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5</v>
      </c>
    </row>
    <row spans="1:3" r="2">
      <c t="s" s="3" r="A2">
        <v>181</v>
      </c>
    </row>
    <row spans="1:3" r="3">
      <c t="s" s="4" r="A3">
        <v>415</v>
      </c>
      <c t="n" s="7" r="B3">
        <v>56468</v>
      </c>
      <c t="n" s="7" r="C3">
        <v>67209</v>
      </c>
    </row>
    <row spans="1:3" r="4">
      <c t="s" s="4" r="A4">
        <v>416</v>
      </c>
      <c t="n" s="6" r="B4">
        <v>10731</v>
      </c>
      <c t="n" s="6" r="C4">
        <v>12599</v>
      </c>
    </row>
    <row spans="1:3" r="5">
      <c t="s" s="4" r="A5">
        <v>417</v>
      </c>
      <c t="n" s="6" r="B5">
        <v>13101</v>
      </c>
      <c t="n" s="6" r="C5">
        <v>3836</v>
      </c>
    </row>
    <row spans="1:3" r="6">
      <c t="s" s="4" r="A6">
        <v>418</v>
      </c>
      <c t="n" s="6" r="B6">
        <v>9265</v>
      </c>
      <c t="n" s="6" r="C6">
        <v>9505</v>
      </c>
    </row>
    <row spans="1:3" r="7">
      <c t="s" s="4" r="A7">
        <v>419</v>
      </c>
      <c t="n" s="6" r="B7">
        <v>6036</v>
      </c>
      <c t="n" s="6" r="C7">
        <v>7936</v>
      </c>
    </row>
    <row spans="1:3" r="8">
      <c t="s" s="4" r="A8">
        <v>420</v>
      </c>
      <c t="n" s="6" r="B8">
        <v>11820</v>
      </c>
      <c t="n" s="6" r="C8">
        <v>9885</v>
      </c>
    </row>
    <row spans="1:3" r="9">
      <c t="s" s="4" r="A9">
        <v>195</v>
      </c>
      <c t="n" s="6" r="B9">
        <v>2379</v>
      </c>
      <c t="n" s="6" r="C9">
        <v>6636</v>
      </c>
    </row>
    <row spans="1:3" r="10">
      <c t="s" s="4" r="A10">
        <v>421</v>
      </c>
      <c t="n" s="6" r="B10">
        <v>4113</v>
      </c>
      <c t="n" s="6" r="C10">
        <v>3498</v>
      </c>
    </row>
    <row spans="1:3" r="11">
      <c t="s" s="4" r="A11">
        <v>422</v>
      </c>
      <c t="n" s="6" r="B11">
        <v>1824</v>
      </c>
      <c t="n" s="6" r="C11">
        <v>1230</v>
      </c>
    </row>
    <row spans="1:3" r="12">
      <c t="s" s="4" r="A12">
        <v>320</v>
      </c>
      <c t="n" s="6" r="B12">
        <v>0</v>
      </c>
      <c t="n" s="6" r="C12">
        <v>4705</v>
      </c>
    </row>
    <row spans="1:3" r="13">
      <c t="s" s="4" r="A13">
        <v>400</v>
      </c>
      <c t="n" s="6" r="B13">
        <v>25671</v>
      </c>
      <c t="n" s="6" r="C13">
        <v>26633</v>
      </c>
    </row>
    <row spans="1:3" r="14">
      <c t="s" s="4" r="A14">
        <v>423</v>
      </c>
      <c t="n" s="7" r="B14">
        <v>141408</v>
      </c>
      <c t="n" s="7" r="C14">
        <v>153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3" r="A2">
        <v>184</v>
      </c>
    </row>
    <row spans="1:3" r="3">
      <c t="s" s="4" r="A3">
        <v>425</v>
      </c>
      <c t="n" s="7" r="B3">
        <v>86182</v>
      </c>
      <c t="n" s="7" r="C3">
        <v>76190</v>
      </c>
    </row>
    <row spans="1:3" r="4">
      <c t="s" s="4" r="A4">
        <v>421</v>
      </c>
      <c t="n" s="6" r="B4">
        <v>3518</v>
      </c>
      <c t="n" s="6" r="C4">
        <v>4252</v>
      </c>
    </row>
    <row spans="1:3" r="5">
      <c t="s" s="4" r="A5">
        <v>420</v>
      </c>
      <c t="n" s="6" r="B5">
        <v>2041</v>
      </c>
      <c t="n" s="6" r="C5">
        <v>3763</v>
      </c>
    </row>
    <row spans="1:3" r="6">
      <c t="s" s="4" r="A6">
        <v>400</v>
      </c>
      <c t="n" s="6" r="B6">
        <v>15772</v>
      </c>
      <c t="n" s="6" r="C6">
        <v>18160</v>
      </c>
    </row>
    <row spans="1:3" r="7">
      <c t="s" s="4" r="A7">
        <v>426</v>
      </c>
      <c t="n" s="7" r="B7">
        <v>107513</v>
      </c>
      <c t="n" s="7" r="C7">
        <v>1023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27</v>
      </c>
      <c t="s" s="2" r="B1">
        <v>2</v>
      </c>
      <c t="s" s="2" r="C1">
        <v>25</v>
      </c>
    </row>
    <row spans="1:3" r="2">
      <c t="s" s="3" r="A2">
        <v>428</v>
      </c>
    </row>
    <row spans="1:3" r="3">
      <c t="s" s="4" r="A3">
        <v>429</v>
      </c>
      <c t="n" s="7" r="B3">
        <v>1061654</v>
      </c>
      <c t="n" s="7" r="C3">
        <v>847436</v>
      </c>
    </row>
    <row spans="1:3" r="4">
      <c t="s" s="4" r="A4">
        <v>430</v>
      </c>
      <c t="n" s="6" r="B4">
        <v>1233</v>
      </c>
      <c t="n" s="6" r="C4">
        <v>1087</v>
      </c>
    </row>
    <row spans="1:3" r="5">
      <c t="s" s="4" r="A5">
        <v>431</v>
      </c>
      <c t="n" s="6" r="B5">
        <v>4778</v>
      </c>
      <c t="n" s="6" r="C5">
        <v>5203</v>
      </c>
    </row>
    <row spans="1:3" r="6">
      <c t="s" s="4" r="A6">
        <v>432</v>
      </c>
      <c t="n" s="6" r="B6">
        <v>1318</v>
      </c>
      <c t="n" s="6" r="C6">
        <v>1439</v>
      </c>
    </row>
    <row spans="1:3" r="7">
      <c t="s" s="4" r="A7">
        <v>433</v>
      </c>
      <c t="n" s="6" r="B7">
        <v>1054325</v>
      </c>
      <c t="n" s="6" r="C7">
        <v>839707</v>
      </c>
    </row>
    <row spans="1:3" r="8">
      <c t="s" s="4" r="A8">
        <v>434</v>
      </c>
    </row>
    <row spans="1:3" r="9">
      <c t="s" s="3" r="A9">
        <v>428</v>
      </c>
    </row>
    <row spans="1:3" r="10">
      <c t="s" s="4" r="A10">
        <v>434</v>
      </c>
      <c t="n" s="6" r="B10">
        <v>210000</v>
      </c>
      <c t="n" s="6" r="C10">
        <v>195000</v>
      </c>
    </row>
    <row spans="1:3" r="11">
      <c t="s" s="4" r="A11">
        <v>435</v>
      </c>
    </row>
    <row spans="1:3" r="12">
      <c t="s" s="3" r="A12">
        <v>428</v>
      </c>
    </row>
    <row spans="1:3" r="13">
      <c t="s" s="4" r="A13">
        <v>429</v>
      </c>
      <c t="n" s="6" r="B13">
        <v>300000</v>
      </c>
      <c t="n" s="6" r="C13">
        <v>300000</v>
      </c>
    </row>
    <row spans="1:3" r="14">
      <c t="s" s="4" r="A14">
        <v>436</v>
      </c>
    </row>
    <row spans="1:3" r="15">
      <c t="s" s="3" r="A15">
        <v>428</v>
      </c>
    </row>
    <row spans="1:3" r="16">
      <c t="s" s="4" r="A16">
        <v>429</v>
      </c>
      <c t="n" s="6" r="B16">
        <v>350000</v>
      </c>
      <c t="n" s="6" r="C16">
        <v>350000</v>
      </c>
    </row>
    <row spans="1:3" r="17">
      <c t="s" s="4" r="A17">
        <v>437</v>
      </c>
    </row>
    <row spans="1:3" r="18">
      <c t="s" s="3" r="A18">
        <v>428</v>
      </c>
    </row>
    <row spans="1:3" r="19">
      <c t="s" s="4" r="A19">
        <v>429</v>
      </c>
      <c t="n" s="6" r="B19">
        <v>100000</v>
      </c>
      <c t="n" s="6" r="C19">
        <v>0</v>
      </c>
    </row>
    <row spans="1:3" r="20">
      <c t="s" s="4" r="A20">
        <v>438</v>
      </c>
    </row>
    <row spans="1:3" r="21">
      <c t="s" s="3" r="A21">
        <v>428</v>
      </c>
    </row>
    <row spans="1:3" r="22">
      <c t="s" s="4" r="A22">
        <v>429</v>
      </c>
      <c t="n" s="6" r="B22">
        <v>100000</v>
      </c>
      <c t="n" s="6" r="C22">
        <v>0</v>
      </c>
    </row>
    <row spans="1:3" r="23">
      <c t="s" s="4" r="A23">
        <v>439</v>
      </c>
    </row>
    <row spans="1:3" r="24">
      <c t="s" s="3" r="A24">
        <v>428</v>
      </c>
    </row>
    <row spans="1:3" r="25">
      <c t="s" s="4" r="A25">
        <v>439</v>
      </c>
      <c t="n" s="7" r="B25">
        <v>1654</v>
      </c>
      <c t="n" s="7" r="C25">
        <v>24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14"/>
  </cols>
  <sheetData>
    <row spans="1:2" r="1">
      <c t="s" s="1" r="A1">
        <v>440</v>
      </c>
      <c t="s" s="2" r="B1">
        <v>2</v>
      </c>
    </row>
    <row spans="1:2" r="2">
      <c t="s" s="4" r="A2">
        <v>441</v>
      </c>
    </row>
    <row spans="1:2" r="3">
      <c t="s" s="3" r="A3">
        <v>428</v>
      </c>
    </row>
    <row spans="1:2" r="4">
      <c t="s" s="4" r="A4">
        <v>160</v>
      </c>
      <c t="s" s="4" r="B4">
        <v>442</v>
      </c>
    </row>
    <row spans="1:2" r="5">
      <c t="s" s="4" r="A5">
        <v>443</v>
      </c>
    </row>
    <row spans="1:2" r="6">
      <c t="s" s="3" r="A6">
        <v>428</v>
      </c>
    </row>
    <row spans="1:2" r="7">
      <c t="s" s="4" r="A7">
        <v>160</v>
      </c>
      <c t="s" s="4" r="B7">
        <v>444</v>
      </c>
    </row>
    <row spans="1:2" r="8">
      <c t="s" s="4" r="A8">
        <v>156</v>
      </c>
    </row>
    <row spans="1:2" r="9">
      <c t="s" s="3" r="A9">
        <v>428</v>
      </c>
    </row>
    <row spans="1:2" r="10">
      <c t="s" s="4" r="A10">
        <v>160</v>
      </c>
      <c t="s" s="4" r="B10">
        <v>161</v>
      </c>
    </row>
    <row spans="1:2" r="11">
      <c t="s" s="4" r="A11">
        <v>158</v>
      </c>
    </row>
    <row spans="1:2" r="12">
      <c t="s" s="3" r="A12">
        <v>428</v>
      </c>
    </row>
    <row spans="1:2" r="13">
      <c t="s" s="4" r="A13">
        <v>160</v>
      </c>
      <c t="s" s="4" r="B13">
        <v>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spans="1:8" r="1">
      <c t="s" s="1" r="A1">
        <v>95</v>
      </c>
      <c t="s" s="2" r="B1">
        <v>96</v>
      </c>
      <c t="s" s="2" r="C1">
        <v>97</v>
      </c>
      <c t="s" s="2" r="D1">
        <v>98</v>
      </c>
      <c t="s" s="2" r="E1">
        <v>99</v>
      </c>
      <c t="s" s="2" r="F1">
        <v>100</v>
      </c>
      <c t="s" s="2" r="G1">
        <v>101</v>
      </c>
      <c t="s" s="2" r="H1">
        <v>102</v>
      </c>
    </row>
    <row spans="1:8" r="2">
      <c t="s" s="4" r="A2">
        <v>103</v>
      </c>
      <c t="n" s="7" r="B2">
        <v>1443291</v>
      </c>
      <c t="n" s="7" r="C2">
        <v>680525</v>
      </c>
      <c t="n" s="7" r="D2">
        <v>1666680</v>
      </c>
      <c t="n" s="7" r="E2">
        <v>-92979</v>
      </c>
      <c t="n" s="7" r="F2">
        <v>-30901</v>
      </c>
      <c t="n" s="7" r="G2">
        <v>-22618</v>
      </c>
      <c t="n" s="7" r="H2">
        <v>-757416</v>
      </c>
    </row>
    <row spans="1:8" r="3">
      <c t="s" s="3" r="A3">
        <v>104</v>
      </c>
    </row>
    <row spans="1:8" r="4">
      <c t="s" s="4" r="A4">
        <v>82</v>
      </c>
      <c t="n" s="6" r="B4">
        <v>143889</v>
      </c>
      <c t="n" s="6" r="D4">
        <v>143889</v>
      </c>
    </row>
    <row spans="1:8" r="5">
      <c t="s" s="4" r="A5">
        <v>93</v>
      </c>
      <c t="n" s="6" r="B5">
        <v>-10826</v>
      </c>
      <c t="n" s="6" r="E5">
        <v>-10826</v>
      </c>
    </row>
    <row spans="1:8" r="6">
      <c t="s" s="4" r="A6">
        <v>105</v>
      </c>
      <c t="n" s="6" r="B6">
        <v>1262</v>
      </c>
      <c t="n" s="6" r="F6">
        <v>1262</v>
      </c>
    </row>
    <row spans="1:8" r="7">
      <c t="s" s="4" r="A7">
        <v>106</v>
      </c>
      <c t="n" s="6" r="B7">
        <v>2190</v>
      </c>
      <c t="n" s="6" r="G7">
        <v>2190</v>
      </c>
    </row>
    <row spans="1:8" r="8">
      <c t="s" s="4" r="A8">
        <v>107</v>
      </c>
      <c t="n" s="6" r="B8">
        <v>16934</v>
      </c>
      <c t="n" s="6" r="H8">
        <v>16934</v>
      </c>
    </row>
    <row spans="1:8" r="9">
      <c t="s" s="4" r="A9">
        <v>108</v>
      </c>
      <c t="n" s="6" r="B9">
        <v>-53890</v>
      </c>
      <c t="n" s="6" r="H9">
        <v>-53890</v>
      </c>
    </row>
    <row spans="1:8" r="10">
      <c t="s" s="4" r="A10">
        <v>109</v>
      </c>
      <c t="n" s="6" r="B10">
        <v>-4830</v>
      </c>
      <c t="n" s="6" r="H10">
        <v>-4830</v>
      </c>
    </row>
    <row spans="1:8" r="11">
      <c t="s" s="4" r="A11">
        <v>110</v>
      </c>
      <c t="n" s="6" r="B11">
        <v>10322</v>
      </c>
      <c t="n" s="6" r="C11">
        <v>10322</v>
      </c>
    </row>
    <row spans="1:8" r="12">
      <c t="s" s="4" r="A12">
        <v>111</v>
      </c>
      <c t="n" s="6" r="B12">
        <v>-51412</v>
      </c>
      <c t="n" s="6" r="D12">
        <v>-51412</v>
      </c>
    </row>
    <row spans="1:8" r="13">
      <c t="s" s="4" r="A13">
        <v>112</v>
      </c>
      <c t="n" s="7" r="B13">
        <v>1496930</v>
      </c>
      <c t="n" s="7" r="C13">
        <v>690847</v>
      </c>
      <c t="n" s="7" r="D13">
        <v>1759157</v>
      </c>
      <c t="n" s="7" r="E13">
        <v>-103805</v>
      </c>
      <c t="n" s="7" r="F13">
        <v>-29639</v>
      </c>
      <c t="n" s="7" r="G13">
        <v>-20428</v>
      </c>
      <c t="n" s="7" r="H13">
        <v>-799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s="1" r="A1">
        <v>445</v>
      </c>
      <c t="s" s="2" r="B1">
        <v>446</v>
      </c>
      <c t="s" s="2" r="C1">
        <v>447</v>
      </c>
      <c t="s" s="2" r="D1">
        <v>448</v>
      </c>
      <c t="s" s="2" r="E1">
        <v>305</v>
      </c>
    </row>
    <row spans="1:5" r="2">
      <c t="s" s="4" r="A2">
        <v>449</v>
      </c>
    </row>
    <row spans="1:5" r="3">
      <c t="s" s="3" r="A3">
        <v>450</v>
      </c>
    </row>
    <row spans="1:5" r="4">
      <c t="s" s="4" r="A4">
        <v>451</v>
      </c>
      <c t="s" s="4" r="D4">
        <v>452</v>
      </c>
    </row>
    <row spans="1:5" r="5">
      <c t="s" s="4" r="A5">
        <v>434</v>
      </c>
    </row>
    <row spans="1:5" r="6">
      <c t="s" s="3" r="A6">
        <v>450</v>
      </c>
    </row>
    <row spans="1:5" r="7">
      <c t="s" s="4" r="A7">
        <v>453</v>
      </c>
      <c t="n" s="7" r="C7">
        <v>210000000</v>
      </c>
      <c t="n" s="7" r="E7">
        <v>195000000</v>
      </c>
    </row>
    <row spans="1:5" r="8">
      <c t="s" s="4" r="A8">
        <v>454</v>
      </c>
      <c t="n" s="6" r="C8">
        <v>7900000</v>
      </c>
    </row>
    <row spans="1:5" r="9">
      <c t="s" s="4" r="A9">
        <v>455</v>
      </c>
      <c t="n" s="7" r="C9">
        <v>482100000</v>
      </c>
    </row>
    <row spans="1:5" r="10">
      <c t="s" s="4" r="A10">
        <v>456</v>
      </c>
      <c t="n" s="6" r="C10">
        <v>2</v>
      </c>
    </row>
    <row spans="1:5" r="11">
      <c t="s" s="4" r="A11">
        <v>457</v>
      </c>
    </row>
    <row spans="1:5" r="12">
      <c t="s" s="3" r="A12">
        <v>450</v>
      </c>
    </row>
    <row spans="1:5" r="13">
      <c t="s" s="4" r="A13">
        <v>458</v>
      </c>
      <c t="n" s="6" r="C13">
        <v>3</v>
      </c>
    </row>
    <row spans="1:5" r="14">
      <c t="s" s="4" r="A14">
        <v>459</v>
      </c>
    </row>
    <row spans="1:5" r="15">
      <c t="s" s="3" r="A15">
        <v>450</v>
      </c>
    </row>
    <row spans="1:5" r="16">
      <c t="s" s="4" r="A16">
        <v>460</v>
      </c>
      <c t="s" s="4" r="C16">
        <v>461</v>
      </c>
    </row>
    <row spans="1:5" r="17">
      <c t="s" s="4" r="A17">
        <v>462</v>
      </c>
      <c t="n" s="12" r="C17">
        <v>3.5</v>
      </c>
    </row>
    <row spans="1:5" r="18">
      <c t="s" s="4" r="A18">
        <v>439</v>
      </c>
    </row>
    <row spans="1:5" r="19">
      <c t="s" s="3" r="A19">
        <v>450</v>
      </c>
    </row>
    <row spans="1:5" r="20">
      <c t="s" s="4" r="A20">
        <v>439</v>
      </c>
      <c t="n" s="7" r="C20">
        <v>1654000</v>
      </c>
      <c t="n" s="7" r="E20">
        <v>2436000</v>
      </c>
    </row>
    <row spans="1:5" r="21">
      <c t="s" s="4" r="A21">
        <v>463</v>
      </c>
    </row>
    <row spans="1:5" r="22">
      <c t="s" s="3" r="A22">
        <v>450</v>
      </c>
    </row>
    <row spans="1:5" r="23">
      <c t="s" s="4" r="A23">
        <v>160</v>
      </c>
      <c t="s" s="4" r="C23">
        <v>464</v>
      </c>
    </row>
    <row spans="1:5" r="24">
      <c t="s" s="4" r="A24">
        <v>465</v>
      </c>
    </row>
    <row spans="1:5" r="25">
      <c t="s" s="3" r="A25">
        <v>450</v>
      </c>
    </row>
    <row spans="1:5" r="26">
      <c t="s" s="4" r="A26">
        <v>160</v>
      </c>
      <c t="s" s="4" r="C26">
        <v>466</v>
      </c>
    </row>
    <row spans="1:5" r="27">
      <c t="s" s="4" r="A27">
        <v>156</v>
      </c>
    </row>
    <row spans="1:5" r="28">
      <c t="s" s="3" r="A28">
        <v>450</v>
      </c>
    </row>
    <row spans="1:5" r="29">
      <c t="s" s="4" r="A29">
        <v>160</v>
      </c>
      <c t="s" s="4" r="C29">
        <v>161</v>
      </c>
    </row>
    <row spans="1:5" r="30">
      <c t="s" s="4" r="A30">
        <v>467</v>
      </c>
    </row>
    <row spans="1:5" r="31">
      <c t="s" s="3" r="A31">
        <v>450</v>
      </c>
    </row>
    <row spans="1:5" r="32">
      <c t="s" s="4" r="A32">
        <v>468</v>
      </c>
      <c t="n" s="7" r="D32">
        <v>100000000</v>
      </c>
    </row>
    <row spans="1:5" r="33">
      <c t="s" s="4" r="A33">
        <v>160</v>
      </c>
      <c t="s" s="4" r="D33">
        <v>161</v>
      </c>
    </row>
    <row spans="1:5" r="34">
      <c t="s" s="4" r="A34">
        <v>158</v>
      </c>
    </row>
    <row spans="1:5" r="35">
      <c t="s" s="3" r="A35">
        <v>450</v>
      </c>
    </row>
    <row spans="1:5" r="36">
      <c t="s" s="4" r="A36">
        <v>160</v>
      </c>
      <c t="s" s="4" r="C36">
        <v>162</v>
      </c>
    </row>
    <row spans="1:5" r="37">
      <c t="s" s="4" r="A37">
        <v>469</v>
      </c>
    </row>
    <row spans="1:5" r="38">
      <c t="s" s="3" r="A38">
        <v>450</v>
      </c>
    </row>
    <row spans="1:5" r="39">
      <c t="s" s="4" r="A39">
        <v>468</v>
      </c>
      <c t="n" s="7" r="D39">
        <v>100000000</v>
      </c>
    </row>
    <row spans="1:5" r="40">
      <c t="s" s="4" r="A40">
        <v>160</v>
      </c>
      <c t="s" s="4" r="D40">
        <v>162</v>
      </c>
    </row>
    <row spans="1:5" r="41">
      <c t="s" s="4" r="A41">
        <v>443</v>
      </c>
    </row>
    <row spans="1:5" r="42">
      <c t="s" s="3" r="A42">
        <v>450</v>
      </c>
    </row>
    <row spans="1:5" r="43">
      <c t="s" s="4" r="A43">
        <v>160</v>
      </c>
      <c t="s" s="4" r="C43">
        <v>444</v>
      </c>
    </row>
    <row spans="1:5" r="44">
      <c t="s" s="4" r="A44">
        <v>441</v>
      </c>
    </row>
    <row spans="1:5" r="45">
      <c t="s" s="3" r="A45">
        <v>450</v>
      </c>
    </row>
    <row spans="1:5" r="46">
      <c t="s" s="4" r="A46">
        <v>160</v>
      </c>
      <c t="s" s="4" r="C46">
        <v>442</v>
      </c>
    </row>
    <row spans="1:5" r="47">
      <c t="s" s="4" r="A47">
        <v>470</v>
      </c>
    </row>
    <row spans="1:5" r="48">
      <c t="s" s="3" r="A48">
        <v>450</v>
      </c>
    </row>
    <row spans="1:5" r="49">
      <c t="s" s="4" r="A49">
        <v>471</v>
      </c>
      <c t="n" s="7" r="B49">
        <v>700000000</v>
      </c>
    </row>
    <row spans="1:5" r="50">
      <c t="s" s="4" r="A50">
        <v>472</v>
      </c>
      <c t="s" s="4" r="B50">
        <v>473</v>
      </c>
    </row>
    <row spans="1:5" r="51">
      <c t="s" s="4" r="A51">
        <v>474</v>
      </c>
      <c t="s" s="4" r="B51">
        <v>475</v>
      </c>
    </row>
    <row spans="1:5" r="52">
      <c t="s" s="4" r="A52">
        <v>476</v>
      </c>
      <c t="n" s="7" r="B52">
        <v>350000000</v>
      </c>
    </row>
    <row spans="1:5" r="53">
      <c t="s" s="4" r="A53">
        <v>477</v>
      </c>
      <c t="s" s="4" r="C53">
        <v>478</v>
      </c>
    </row>
    <row spans="1:5" r="54">
      <c t="s" s="4" r="A54">
        <v>479</v>
      </c>
      <c t="s" s="4" r="C54">
        <v>480</v>
      </c>
    </row>
    <row spans="1:5" r="55">
      <c t="s" s="4" r="A55">
        <v>481</v>
      </c>
    </row>
    <row spans="1:5" r="56">
      <c t="s" s="3" r="A56">
        <v>450</v>
      </c>
    </row>
    <row spans="1:5" r="57">
      <c t="s" s="4" r="A57">
        <v>477</v>
      </c>
      <c t="s" s="4" r="C57">
        <v>482</v>
      </c>
    </row>
    <row spans="1:5" r="58">
      <c t="s" s="4" r="A58">
        <v>483</v>
      </c>
    </row>
    <row spans="1:5" r="59">
      <c t="s" s="3" r="A59">
        <v>450</v>
      </c>
    </row>
    <row spans="1:5" r="60">
      <c t="s" s="4" r="A60">
        <v>477</v>
      </c>
      <c t="s" s="4" r="C60">
        <v>484</v>
      </c>
    </row>
    <row spans="1:5" r="61">
      <c t="s" s="4" r="A61">
        <v>485</v>
      </c>
    </row>
    <row spans="1:5" r="62">
      <c t="s" s="3" r="A62">
        <v>450</v>
      </c>
    </row>
    <row spans="1:5" r="63">
      <c t="s" s="4" r="A63">
        <v>471</v>
      </c>
      <c t="n" s="6" r="B63">
        <v>75000000</v>
      </c>
    </row>
    <row spans="1:5" r="64">
      <c t="s" s="4" r="A64">
        <v>486</v>
      </c>
    </row>
    <row spans="1:5" r="65">
      <c t="s" s="3" r="A65">
        <v>450</v>
      </c>
    </row>
    <row spans="1:5" r="66">
      <c t="s" s="4" r="A66">
        <v>471</v>
      </c>
      <c t="n" s="7" r="B66">
        <v>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s>
  <sheetData>
    <row spans="1:4" r="1">
      <c t="s" s="1" r="A1">
        <v>487</v>
      </c>
      <c t="s" s="2" r="B1">
        <v>1</v>
      </c>
      <c t="s" s="2" r="D1">
        <v>488</v>
      </c>
    </row>
    <row spans="1:4" r="2">
      <c t="s" s="2" r="B2">
        <v>303</v>
      </c>
      <c t="s" s="2" r="C2">
        <v>304</v>
      </c>
      <c t="s" s="2" r="D2">
        <v>489</v>
      </c>
    </row>
    <row spans="1:4" r="3">
      <c t="s" s="3" r="A3">
        <v>490</v>
      </c>
    </row>
    <row spans="1:4" r="4">
      <c t="s" s="4" r="A4">
        <v>491</v>
      </c>
      <c t="n" s="7" r="B4">
        <v>758</v>
      </c>
      <c t="n" s="7" r="C4">
        <v>860</v>
      </c>
    </row>
    <row spans="1:4" r="5">
      <c t="s" s="4" r="A5">
        <v>492</v>
      </c>
      <c t="n" s="7" r="B5">
        <v>6700</v>
      </c>
    </row>
    <row spans="1:4" r="6">
      <c t="s" s="4" r="A6">
        <v>441</v>
      </c>
    </row>
    <row spans="1:4" r="7">
      <c t="s" s="3" r="A7">
        <v>490</v>
      </c>
    </row>
    <row spans="1:4" r="8">
      <c t="s" s="4" r="A8">
        <v>493</v>
      </c>
      <c t="s" s="4" r="D8">
        <v>442</v>
      </c>
    </row>
    <row spans="1:4" r="9">
      <c t="s" s="4" r="A9">
        <v>443</v>
      </c>
    </row>
    <row spans="1:4" r="10">
      <c t="s" s="3" r="A10">
        <v>490</v>
      </c>
    </row>
    <row spans="1:4" r="11">
      <c t="s" s="4" r="A11">
        <v>493</v>
      </c>
      <c t="s" s="4" r="D11">
        <v>444</v>
      </c>
    </row>
    <row spans="1:4" r="12">
      <c t="s" s="4" r="A12">
        <v>494</v>
      </c>
    </row>
    <row spans="1:4" r="13">
      <c t="s" s="3" r="A13">
        <v>490</v>
      </c>
    </row>
    <row spans="1:4" r="14">
      <c t="s" s="4" r="A14">
        <v>495</v>
      </c>
      <c t="n" s="6" r="D14">
        <v>2</v>
      </c>
    </row>
    <row spans="1:4" r="15">
      <c t="s" s="4" r="A15">
        <v>496</v>
      </c>
    </row>
    <row spans="1:4" r="16">
      <c t="s" s="3" r="A16">
        <v>490</v>
      </c>
    </row>
    <row spans="1:4" r="17">
      <c t="s" s="4" r="A17">
        <v>491</v>
      </c>
      <c t="n" s="7" r="D17">
        <v>68900</v>
      </c>
    </row>
    <row spans="1:4" r="18">
      <c t="s" s="4" r="A18">
        <v>497</v>
      </c>
      <c t="s" s="4" r="D18">
        <v>3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25</v>
      </c>
    </row>
    <row spans="1:3" r="2">
      <c t="s" s="3" r="A2">
        <v>499</v>
      </c>
    </row>
    <row spans="1:3" r="3">
      <c t="s" s="4" r="A3">
        <v>500</v>
      </c>
      <c t="n" s="7" r="B3">
        <v>24793</v>
      </c>
      <c t="n" s="7" r="C3">
        <v>21931</v>
      </c>
    </row>
    <row spans="1:3" r="4">
      <c t="s" s="4" r="A4">
        <v>501</v>
      </c>
      <c t="n" s="6" r="B4">
        <v>5358</v>
      </c>
      <c t="n" s="6" r="C4">
        <v>4794</v>
      </c>
    </row>
    <row spans="1:3" r="5">
      <c t="s" s="4" r="A5">
        <v>502</v>
      </c>
      <c t="n" s="6" r="C5">
        <v>-4705</v>
      </c>
    </row>
    <row spans="1:3" r="6">
      <c t="s" s="4" r="A6">
        <v>503</v>
      </c>
    </row>
    <row spans="1:3" r="7">
      <c t="s" s="3" r="A7">
        <v>499</v>
      </c>
    </row>
    <row spans="1:3" r="8">
      <c t="s" s="4" r="A8">
        <v>500</v>
      </c>
      <c t="n" s="6" r="B8">
        <v>24793</v>
      </c>
      <c t="n" s="6" r="C8">
        <v>21931</v>
      </c>
    </row>
    <row spans="1:3" r="9">
      <c t="s" s="4" r="A9">
        <v>501</v>
      </c>
      <c t="n" s="6" r="B9">
        <v>5358</v>
      </c>
      <c t="n" s="6" r="C9">
        <v>4794</v>
      </c>
    </row>
    <row spans="1:3" r="10">
      <c t="s" s="4" r="A10">
        <v>502</v>
      </c>
      <c t="n" s="6" r="C10">
        <v>0</v>
      </c>
    </row>
    <row spans="1:3" r="11">
      <c t="s" s="4" r="A11">
        <v>504</v>
      </c>
    </row>
    <row spans="1:3" r="12">
      <c t="s" s="3" r="A12">
        <v>499</v>
      </c>
    </row>
    <row spans="1:3" r="13">
      <c t="s" s="4" r="A13">
        <v>500</v>
      </c>
      <c t="n" s="6" r="B13">
        <v>0</v>
      </c>
      <c t="n" s="6" r="C13">
        <v>0</v>
      </c>
    </row>
    <row spans="1:3" r="14">
      <c t="s" s="4" r="A14">
        <v>501</v>
      </c>
      <c t="n" s="6" r="B14">
        <v>0</v>
      </c>
      <c t="n" s="6" r="C14">
        <v>0</v>
      </c>
    </row>
    <row spans="1:3" r="15">
      <c t="s" s="4" r="A15">
        <v>502</v>
      </c>
      <c t="n" s="6" r="C15">
        <v>0</v>
      </c>
    </row>
    <row spans="1:3" r="16">
      <c t="s" s="4" r="A16">
        <v>505</v>
      </c>
    </row>
    <row spans="1:3" r="17">
      <c t="s" s="3" r="A17">
        <v>499</v>
      </c>
    </row>
    <row spans="1:3" r="18">
      <c t="s" s="4" r="A18">
        <v>500</v>
      </c>
      <c t="n" s="6" r="B18">
        <v>0</v>
      </c>
      <c t="n" s="6" r="C18">
        <v>0</v>
      </c>
    </row>
    <row spans="1:3" r="19">
      <c t="s" s="4" r="A19">
        <v>501</v>
      </c>
      <c t="n" s="7" r="B19">
        <v>0</v>
      </c>
      <c t="n" s="6" r="C19">
        <v>0</v>
      </c>
    </row>
    <row spans="1:3" r="20">
      <c t="s" s="4" r="A20">
        <v>502</v>
      </c>
      <c t="n" s="7" r="C20">
        <v>-47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6</v>
      </c>
      <c t="s" s="2" r="B1">
        <v>70</v>
      </c>
      <c t="s" s="2" r="C1">
        <v>1</v>
      </c>
    </row>
    <row spans="1:4" r="2">
      <c t="s" s="2" r="B2">
        <v>2</v>
      </c>
      <c t="s" s="2" r="C2">
        <v>2</v>
      </c>
      <c t="s" s="2" r="D2">
        <v>25</v>
      </c>
    </row>
    <row spans="1:4" r="3">
      <c t="s" s="3" r="A3">
        <v>507</v>
      </c>
    </row>
    <row spans="1:4" r="4">
      <c t="s" s="4" r="A4">
        <v>508</v>
      </c>
      <c t="n" s="13" r="B4">
        <v>1105.7</v>
      </c>
      <c t="n" s="13" r="C4">
        <v>1105.7</v>
      </c>
    </row>
    <row spans="1:4" r="5">
      <c t="s" s="4" r="A5">
        <v>509</v>
      </c>
      <c t="n" s="11" r="B5">
        <v>1058.7</v>
      </c>
      <c t="n" s="11" r="C5">
        <v>1058.7</v>
      </c>
    </row>
    <row spans="1:4" r="6">
      <c t="s" s="4" r="A6">
        <v>76</v>
      </c>
    </row>
    <row spans="1:4" r="7">
      <c t="s" s="3" r="A7">
        <v>507</v>
      </c>
    </row>
    <row spans="1:4" r="8">
      <c t="s" s="4" r="A8">
        <v>324</v>
      </c>
      <c t="n" s="7" r="B8">
        <v>1</v>
      </c>
      <c t="n" s="13" r="C8">
        <v>4.7</v>
      </c>
    </row>
    <row spans="1:4" r="9">
      <c t="s" s="4" r="A9">
        <v>156</v>
      </c>
    </row>
    <row spans="1:4" r="10">
      <c t="s" s="3" r="A10">
        <v>507</v>
      </c>
    </row>
    <row spans="1:4" r="11">
      <c t="s" s="4" r="A11">
        <v>160</v>
      </c>
      <c t="s" s="4" r="B11">
        <v>161</v>
      </c>
      <c t="s" s="4" r="C11">
        <v>161</v>
      </c>
    </row>
    <row spans="1:4" r="12">
      <c t="s" s="4" r="A12">
        <v>158</v>
      </c>
    </row>
    <row spans="1:4" r="13">
      <c t="s" s="3" r="A13">
        <v>507</v>
      </c>
    </row>
    <row spans="1:4" r="14">
      <c t="s" s="4" r="A14">
        <v>160</v>
      </c>
      <c t="s" s="4" r="B14">
        <v>162</v>
      </c>
      <c t="s" s="4" r="C14">
        <v>162</v>
      </c>
    </row>
    <row spans="1:4" r="15">
      <c t="s" s="4" r="A15">
        <v>443</v>
      </c>
    </row>
    <row spans="1:4" r="16">
      <c t="s" s="3" r="A16">
        <v>507</v>
      </c>
    </row>
    <row spans="1:4" r="17">
      <c t="s" s="4" r="A17">
        <v>160</v>
      </c>
      <c t="s" s="4" r="B17">
        <v>444</v>
      </c>
      <c t="s" s="4" r="C17">
        <v>444</v>
      </c>
    </row>
    <row spans="1:4" r="18">
      <c t="s" s="4" r="A18">
        <v>441</v>
      </c>
    </row>
    <row spans="1:4" r="19">
      <c t="s" s="3" r="A19">
        <v>507</v>
      </c>
    </row>
    <row spans="1:4" r="20">
      <c t="s" s="4" r="A20">
        <v>160</v>
      </c>
      <c t="s" s="4" r="B20">
        <v>442</v>
      </c>
      <c t="s" s="4" r="C20">
        <v>442</v>
      </c>
    </row>
    <row spans="1:4" r="21">
      <c t="s" s="4" r="A21">
        <v>180</v>
      </c>
    </row>
    <row spans="1:4" r="22">
      <c t="s" s="3" r="A22">
        <v>507</v>
      </c>
    </row>
    <row spans="1:4" r="23">
      <c t="s" s="4" r="A23">
        <v>502</v>
      </c>
      <c t="n" s="13" r="D23">
        <v>4.7</v>
      </c>
    </row>
    <row spans="1:4" r="24">
      <c t="s" s="4" r="A24">
        <v>324</v>
      </c>
      <c t="n" s="13" r="C24">
        <v>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10</v>
      </c>
      <c t="s" s="2" r="B1">
        <v>2</v>
      </c>
      <c t="s" s="2" r="C1">
        <v>25</v>
      </c>
    </row>
    <row spans="1:3" r="2">
      <c t="s" s="3" r="A2">
        <v>196</v>
      </c>
    </row>
    <row spans="1:3" r="3">
      <c t="s" s="4" r="A3">
        <v>511</v>
      </c>
      <c t="n" s="7" r="B3">
        <v>2379</v>
      </c>
      <c t="n" s="7" r="C3">
        <v>66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512</v>
      </c>
      <c t="s" s="2" r="B1">
        <v>1</v>
      </c>
    </row>
    <row spans="1:2" r="2">
      <c t="s" s="2" r="B2">
        <v>303</v>
      </c>
    </row>
    <row spans="1:2" r="3">
      <c t="s" s="3" r="A3">
        <v>513</v>
      </c>
    </row>
    <row spans="1:2" r="4">
      <c t="s" s="4" r="A4">
        <v>514</v>
      </c>
      <c t="n" s="7" r="B4">
        <v>6636</v>
      </c>
    </row>
    <row spans="1:2" r="5">
      <c t="s" s="4" r="A5">
        <v>515</v>
      </c>
      <c t="n" s="6" r="B5">
        <v>-4257</v>
      </c>
    </row>
    <row spans="1:2" r="6">
      <c t="s" s="4" r="A6">
        <v>385</v>
      </c>
      <c t="n" s="7" r="B6">
        <v>23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70</v>
      </c>
      <c t="s" s="2" r="D1">
        <v>1</v>
      </c>
    </row>
    <row spans="1:5" r="2">
      <c t="s" s="2" r="B2">
        <v>2</v>
      </c>
      <c t="s" s="2" r="C2">
        <v>71</v>
      </c>
      <c t="s" s="2" r="D2">
        <v>2</v>
      </c>
      <c t="s" s="2" r="E2">
        <v>71</v>
      </c>
    </row>
    <row spans="1:5" r="3">
      <c t="s" s="3" r="A3">
        <v>517</v>
      </c>
    </row>
    <row spans="1:5" r="4">
      <c t="s" s="4" r="A4">
        <v>518</v>
      </c>
      <c t="n" s="7" r="B4">
        <v>-24412</v>
      </c>
      <c t="n" s="7" r="C4">
        <v>26725</v>
      </c>
      <c t="n" s="7" r="D4">
        <v>-5478</v>
      </c>
      <c t="n" s="7" r="E4">
        <v>-26965</v>
      </c>
    </row>
    <row spans="1:5" r="5">
      <c t="s" s="4" r="A5">
        <v>519</v>
      </c>
      <c t="n" s="6" r="B5">
        <v>-947</v>
      </c>
      <c t="n" s="6" r="C5">
        <v>-1036</v>
      </c>
      <c t="n" s="6" r="D5">
        <v>-1896</v>
      </c>
      <c t="n" s="6" r="E5">
        <v>-2073</v>
      </c>
    </row>
    <row spans="1:5" r="6">
      <c t="s" s="4" r="A6">
        <v>90</v>
      </c>
      <c t="n" s="6" r="B6">
        <v>-25359</v>
      </c>
      <c t="n" s="6" r="C6">
        <v>25689</v>
      </c>
      <c t="n" s="6" r="D6">
        <v>-7374</v>
      </c>
      <c t="n" s="6" r="E6">
        <v>-29038</v>
      </c>
    </row>
    <row spans="1:5" r="7">
      <c t="s" s="4" r="A7">
        <v>93</v>
      </c>
    </row>
    <row spans="1:5" r="8">
      <c t="s" s="3" r="A8">
        <v>517</v>
      </c>
    </row>
    <row spans="1:5" r="9">
      <c t="s" s="4" r="A9">
        <v>518</v>
      </c>
      <c t="n" s="6" r="B9">
        <v>-27043</v>
      </c>
      <c t="n" s="6" r="C9">
        <v>23743</v>
      </c>
      <c t="n" s="6" r="D9">
        <v>-10826</v>
      </c>
      <c t="n" s="6" r="E9">
        <v>-32894</v>
      </c>
    </row>
    <row spans="1:5" r="10">
      <c t="s" s="4" r="A10">
        <v>519</v>
      </c>
      <c t="n" s="6" r="B10">
        <v>0</v>
      </c>
      <c t="n" s="6" r="C10">
        <v>0</v>
      </c>
      <c t="n" s="6" r="D10">
        <v>0</v>
      </c>
      <c t="n" s="6" r="E10">
        <v>0</v>
      </c>
    </row>
    <row spans="1:5" r="11">
      <c t="s" s="4" r="A11">
        <v>90</v>
      </c>
      <c t="n" s="6" r="B11">
        <v>-27043</v>
      </c>
      <c t="n" s="6" r="C11">
        <v>23743</v>
      </c>
      <c t="n" s="6" r="D11">
        <v>-10826</v>
      </c>
      <c t="n" s="6" r="E11">
        <v>-32894</v>
      </c>
    </row>
    <row spans="1:5" r="12">
      <c t="s" s="4" r="A12">
        <v>520</v>
      </c>
    </row>
    <row spans="1:5" r="13">
      <c t="s" s="3" r="A13">
        <v>517</v>
      </c>
    </row>
    <row spans="1:5" r="14">
      <c t="s" s="4" r="A14">
        <v>518</v>
      </c>
      <c t="n" s="6" r="B14">
        <v>912</v>
      </c>
      <c t="n" s="6" r="C14">
        <v>1215</v>
      </c>
      <c t="n" s="6" r="D14">
        <v>1905</v>
      </c>
      <c t="n" s="6" r="E14">
        <v>2390</v>
      </c>
    </row>
    <row spans="1:5" r="15">
      <c t="s" s="4" r="A15">
        <v>519</v>
      </c>
      <c t="n" s="6" r="B15">
        <v>-321</v>
      </c>
      <c t="n" s="6" r="C15">
        <v>-395</v>
      </c>
      <c t="n" s="6" r="D15">
        <v>-643</v>
      </c>
      <c t="n" s="6" r="E15">
        <v>-790</v>
      </c>
    </row>
    <row spans="1:5" r="16">
      <c t="s" s="4" r="A16">
        <v>90</v>
      </c>
      <c t="n" s="6" r="B16">
        <v>591</v>
      </c>
      <c t="n" s="6" r="C16">
        <v>820</v>
      </c>
      <c t="n" s="6" r="D16">
        <v>1262</v>
      </c>
      <c t="n" s="6" r="E16">
        <v>1600</v>
      </c>
    </row>
    <row spans="1:5" r="17">
      <c t="s" s="4" r="A17">
        <v>521</v>
      </c>
    </row>
    <row spans="1:5" r="18">
      <c t="s" s="3" r="A18">
        <v>517</v>
      </c>
    </row>
    <row spans="1:5" r="19">
      <c t="s" s="4" r="A19">
        <v>518</v>
      </c>
      <c t="n" s="6" r="B19">
        <v>1719</v>
      </c>
      <c t="n" s="6" r="C19">
        <v>1767</v>
      </c>
      <c t="n" s="6" r="D19">
        <v>3443</v>
      </c>
      <c t="n" s="6" r="E19">
        <v>3539</v>
      </c>
    </row>
    <row spans="1:5" r="20">
      <c t="s" s="4" r="A20">
        <v>519</v>
      </c>
      <c t="n" s="6" r="B20">
        <v>-626</v>
      </c>
      <c t="n" s="6" r="C20">
        <v>-641</v>
      </c>
      <c t="n" s="6" r="D20">
        <v>-1253</v>
      </c>
      <c t="n" s="6" r="E20">
        <v>-1283</v>
      </c>
    </row>
    <row spans="1:5" r="21">
      <c t="s" s="4" r="A21">
        <v>90</v>
      </c>
      <c t="n" s="7" r="B21">
        <v>1093</v>
      </c>
      <c t="n" s="7" r="C21">
        <v>1126</v>
      </c>
      <c t="n" s="7" r="D21">
        <v>2190</v>
      </c>
      <c t="n" s="7" r="E21">
        <v>22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0</v>
      </c>
      <c t="s" s="2" r="D1">
        <v>1</v>
      </c>
    </row>
    <row spans="1:5" r="2">
      <c t="s" s="2" r="B2">
        <v>2</v>
      </c>
      <c t="s" s="2" r="C2">
        <v>71</v>
      </c>
      <c t="s" s="2" r="D2">
        <v>2</v>
      </c>
      <c t="s" s="2" r="E2">
        <v>71</v>
      </c>
    </row>
    <row spans="1:5" r="3">
      <c t="s" s="3" r="A3">
        <v>523</v>
      </c>
    </row>
    <row spans="1:5" r="4">
      <c t="s" s="4" r="A4">
        <v>76</v>
      </c>
      <c t="n" s="7" r="B4">
        <v>-131082</v>
      </c>
      <c t="n" s="7" r="C4">
        <v>-121706</v>
      </c>
      <c t="n" s="7" r="D4">
        <v>-251860</v>
      </c>
      <c t="n" s="7" r="E4">
        <v>-245990</v>
      </c>
    </row>
    <row spans="1:5" r="5">
      <c t="s" s="4" r="A5">
        <v>79</v>
      </c>
      <c t="n" s="6" r="B5">
        <v>-11205</v>
      </c>
      <c t="n" s="6" r="C5">
        <v>-10584</v>
      </c>
      <c t="n" s="6" r="D5">
        <v>-21694</v>
      </c>
      <c t="n" s="6" r="E5">
        <v>-21181</v>
      </c>
    </row>
    <row spans="1:5" r="6">
      <c t="s" s="4" r="A6">
        <v>81</v>
      </c>
      <c t="n" s="6" r="B6">
        <v>-27886</v>
      </c>
      <c t="n" s="6" r="C6">
        <v>-28913</v>
      </c>
      <c t="n" s="6" r="D6">
        <v>-52568</v>
      </c>
      <c t="n" s="6" r="E6">
        <v>-55842</v>
      </c>
    </row>
    <row spans="1:5" r="7">
      <c t="s" s="4" r="A7">
        <v>524</v>
      </c>
    </row>
    <row spans="1:5" r="8">
      <c t="s" s="3" r="A8">
        <v>523</v>
      </c>
    </row>
    <row spans="1:5" r="9">
      <c t="s" s="4" r="A9">
        <v>76</v>
      </c>
      <c t="n" s="6" r="B9">
        <v>912</v>
      </c>
      <c t="n" s="6" r="C9">
        <v>1215</v>
      </c>
      <c t="n" s="6" r="D9">
        <v>1905</v>
      </c>
      <c t="n" s="6" r="E9">
        <v>2390</v>
      </c>
    </row>
    <row spans="1:5" r="10">
      <c t="s" s="4" r="A10">
        <v>525</v>
      </c>
      <c t="n" s="6" r="B10">
        <v>912</v>
      </c>
      <c t="n" s="6" r="C10">
        <v>1215</v>
      </c>
      <c t="n" s="6" r="D10">
        <v>1905</v>
      </c>
      <c t="n" s="6" r="E10">
        <v>2390</v>
      </c>
    </row>
    <row spans="1:5" r="11">
      <c t="s" s="4" r="A11">
        <v>81</v>
      </c>
      <c t="n" s="6" r="B11">
        <v>-321</v>
      </c>
      <c t="n" s="6" r="C11">
        <v>-395</v>
      </c>
      <c t="n" s="6" r="D11">
        <v>-643</v>
      </c>
      <c t="n" s="6" r="E11">
        <v>-790</v>
      </c>
    </row>
    <row spans="1:5" r="12">
      <c t="s" s="4" r="A12">
        <v>526</v>
      </c>
      <c t="n" s="6" r="B12">
        <v>591</v>
      </c>
      <c t="n" s="6" r="C12">
        <v>820</v>
      </c>
      <c t="n" s="6" r="D12">
        <v>1262</v>
      </c>
      <c t="n" s="6" r="E12">
        <v>1600</v>
      </c>
    </row>
    <row spans="1:5" r="13">
      <c t="s" s="4" r="A13">
        <v>527</v>
      </c>
    </row>
    <row spans="1:5" r="14">
      <c t="s" s="3" r="A14">
        <v>523</v>
      </c>
    </row>
    <row spans="1:5" r="15">
      <c t="s" s="4" r="A15">
        <v>525</v>
      </c>
      <c t="n" s="6" r="B15">
        <v>1719</v>
      </c>
      <c t="n" s="6" r="C15">
        <v>1767</v>
      </c>
      <c t="n" s="6" r="D15">
        <v>3443</v>
      </c>
      <c t="n" s="6" r="E15">
        <v>3539</v>
      </c>
    </row>
    <row spans="1:5" r="16">
      <c t="s" s="4" r="A16">
        <v>79</v>
      </c>
      <c t="n" s="6" r="B16">
        <v>1719</v>
      </c>
      <c t="n" s="6" r="C16">
        <v>1767</v>
      </c>
      <c t="n" s="6" r="D16">
        <v>3443</v>
      </c>
      <c t="n" s="6" r="E16">
        <v>3539</v>
      </c>
    </row>
    <row spans="1:5" r="17">
      <c t="s" s="4" r="A17">
        <v>81</v>
      </c>
      <c t="n" s="6" r="B17">
        <v>-626</v>
      </c>
      <c t="n" s="6" r="C17">
        <v>-641</v>
      </c>
      <c t="n" s="6" r="D17">
        <v>-1253</v>
      </c>
      <c t="n" s="6" r="E17">
        <v>-1283</v>
      </c>
    </row>
    <row spans="1:5" r="18">
      <c t="s" s="4" r="A18">
        <v>526</v>
      </c>
      <c t="n" s="7" r="B18">
        <v>1093</v>
      </c>
      <c t="n" s="7" r="C18">
        <v>1126</v>
      </c>
      <c t="n" s="7" r="D18">
        <v>2190</v>
      </c>
      <c t="n" s="7" r="E18">
        <v>22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8</v>
      </c>
      <c t="s" s="2" r="B1">
        <v>529</v>
      </c>
      <c t="s" s="2" r="C1">
        <v>2</v>
      </c>
      <c t="s" s="2" r="D1">
        <v>71</v>
      </c>
      <c t="s" s="2" r="E1">
        <v>25</v>
      </c>
    </row>
    <row spans="1:5" r="2">
      <c t="s" s="3" r="A2">
        <v>530</v>
      </c>
    </row>
    <row spans="1:5" r="3">
      <c t="s" s="4" r="A3">
        <v>531</v>
      </c>
      <c t="n" s="7" r="B3">
        <v>300000</v>
      </c>
    </row>
    <row spans="1:5" r="4">
      <c t="s" s="4" r="A4">
        <v>532</v>
      </c>
      <c t="n" s="6" r="C4">
        <v>725993</v>
      </c>
      <c t="n" s="6" r="D4">
        <v>1490582</v>
      </c>
    </row>
    <row spans="1:5" r="5">
      <c t="s" s="4" r="A5">
        <v>533</v>
      </c>
      <c t="n" s="7" r="C5">
        <v>53900</v>
      </c>
      <c t="n" s="7" r="D5">
        <v>113300</v>
      </c>
    </row>
    <row spans="1:5" r="6">
      <c t="s" s="4" r="A6">
        <v>146</v>
      </c>
      <c t="n" s="6" r="C6">
        <v>55971</v>
      </c>
      <c t="n" s="6" r="D6">
        <v>113592</v>
      </c>
    </row>
    <row spans="1:5" r="7">
      <c t="s" s="4" r="A7">
        <v>534</v>
      </c>
      <c t="n" s="7" r="C7">
        <v>581100</v>
      </c>
    </row>
    <row spans="1:5" r="8">
      <c t="s" s="4" r="A8">
        <v>65</v>
      </c>
      <c t="n" s="6" r="C8">
        <v>150000000</v>
      </c>
      <c t="n" s="6" r="E8">
        <v>150000000</v>
      </c>
    </row>
    <row spans="1:5" r="9">
      <c t="s" s="4" r="A9">
        <v>66</v>
      </c>
      <c t="n" s="8" r="C9">
        <v>0.01</v>
      </c>
      <c t="n" s="8" r="E9">
        <v>0.01</v>
      </c>
    </row>
    <row spans="1:5" r="10">
      <c t="s" s="4" r="A10">
        <v>62</v>
      </c>
      <c t="n" s="6" r="C10">
        <v>5000000</v>
      </c>
      <c t="n" s="6" r="E10">
        <v>5000000</v>
      </c>
    </row>
    <row spans="1:5" r="11">
      <c t="s" s="4" r="A11">
        <v>535</v>
      </c>
      <c t="n" s="8" r="C11">
        <v>0.01</v>
      </c>
      <c t="n" s="8" r="E11">
        <v>0.01</v>
      </c>
    </row>
    <row spans="1:5" r="12">
      <c t="s" s="4" r="A12">
        <v>64</v>
      </c>
      <c t="n" s="6" r="C12">
        <v>0</v>
      </c>
      <c t="n" s="6" r="E12">
        <v>0</v>
      </c>
    </row>
    <row spans="1:5" r="13">
      <c t="s" s="4" r="A13">
        <v>536</v>
      </c>
    </row>
    <row spans="1:5" r="14">
      <c t="s" s="3" r="A14">
        <v>530</v>
      </c>
    </row>
    <row spans="1:5" r="15">
      <c t="s" s="4" r="A15">
        <v>146</v>
      </c>
      <c t="n" s="7" r="C15">
        <v>200</v>
      </c>
      <c t="n" s="7" r="D15">
        <v>2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22"/>
  </cols>
  <sheetData>
    <row spans="1:3" r="1">
      <c t="s" s="1" r="A1">
        <v>537</v>
      </c>
      <c t="s" s="2" r="B1">
        <v>538</v>
      </c>
      <c t="s" s="2" r="C1">
        <v>1</v>
      </c>
    </row>
    <row spans="1:3" r="2">
      <c t="s" s="2" r="B2">
        <v>539</v>
      </c>
      <c t="s" s="2" r="C2">
        <v>2</v>
      </c>
    </row>
    <row spans="1:3" r="3">
      <c t="s" s="4" r="A3">
        <v>540</v>
      </c>
    </row>
    <row spans="1:3" r="4">
      <c t="s" s="3" r="A4">
        <v>261</v>
      </c>
    </row>
    <row spans="1:3" r="5">
      <c t="s" s="4" r="A5">
        <v>541</v>
      </c>
      <c t="n" s="13" r="C5">
        <v>14.3</v>
      </c>
    </row>
    <row spans="1:3" r="6">
      <c t="s" s="4" r="A6">
        <v>542</v>
      </c>
      <c t="s" s="4" r="C6">
        <v>543</v>
      </c>
    </row>
    <row spans="1:3" r="7">
      <c t="s" s="4" r="A7">
        <v>544</v>
      </c>
    </row>
    <row spans="1:3" r="8">
      <c t="s" s="3" r="A8">
        <v>261</v>
      </c>
    </row>
    <row spans="1:3" r="9">
      <c t="s" s="4" r="A9">
        <v>541</v>
      </c>
      <c t="n" s="13" r="C9">
        <v>10.4</v>
      </c>
    </row>
    <row spans="1:3" r="10">
      <c t="s" s="4" r="A10">
        <v>542</v>
      </c>
      <c t="s" s="4" r="C10">
        <v>545</v>
      </c>
    </row>
    <row spans="1:3" r="11">
      <c t="s" s="4" r="A11">
        <v>280</v>
      </c>
    </row>
    <row spans="1:3" r="12">
      <c t="s" s="3" r="A12">
        <v>261</v>
      </c>
    </row>
    <row spans="1:3" r="13">
      <c t="s" s="4" r="A13">
        <v>546</v>
      </c>
      <c t="n" s="6" r="B13">
        <v>87600</v>
      </c>
    </row>
    <row spans="1:3" r="14">
      <c t="s" s="4" r="A14">
        <v>541</v>
      </c>
      <c t="n" s="13" r="C14">
        <v>10.1</v>
      </c>
    </row>
    <row spans="1:3" r="15">
      <c t="s" s="4" r="A15">
        <v>542</v>
      </c>
      <c t="s" s="4" r="C15">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113</v>
      </c>
      <c t="s" s="2" r="B1">
        <v>1</v>
      </c>
    </row>
    <row spans="1:2" r="2">
      <c t="s" s="2" r="B2">
        <v>114</v>
      </c>
    </row>
    <row spans="1:2" r="3">
      <c t="s" s="3" r="A3">
        <v>115</v>
      </c>
    </row>
    <row spans="1:2" r="4">
      <c t="s" s="4" r="A4">
        <v>116</v>
      </c>
      <c t="n" s="7" r="B4">
        <v>643</v>
      </c>
    </row>
    <row spans="1:2" r="5">
      <c t="s" s="4" r="A5">
        <v>117</v>
      </c>
      <c t="n" s="7" r="B5">
        <v>1253</v>
      </c>
    </row>
    <row spans="1:2" r="6">
      <c t="s" s="4" r="A6">
        <v>118</v>
      </c>
      <c t="n" s="6" r="B6">
        <v>311017</v>
      </c>
    </row>
    <row spans="1:2" r="7">
      <c t="s" s="4" r="A7">
        <v>119</v>
      </c>
      <c t="n" s="6" r="B7">
        <v>725993</v>
      </c>
    </row>
    <row spans="1:2" r="8">
      <c t="s" s="4" r="A8">
        <v>120</v>
      </c>
      <c t="n" s="8" r="B8">
        <v>0.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s="1" r="A1">
        <v>547</v>
      </c>
      <c t="s" s="2" r="B1">
        <v>70</v>
      </c>
      <c t="s" s="2" r="D1">
        <v>1</v>
      </c>
    </row>
    <row spans="1:5" r="2">
      <c t="s" s="2" r="B2">
        <v>2</v>
      </c>
      <c t="s" s="2" r="C2">
        <v>71</v>
      </c>
      <c t="s" s="2" r="D2">
        <v>2</v>
      </c>
      <c t="s" s="2" r="E2">
        <v>71</v>
      </c>
    </row>
    <row spans="1:5" r="3">
      <c t="s" s="3" r="A3">
        <v>261</v>
      </c>
    </row>
    <row spans="1:5" r="4">
      <c t="s" s="4" r="A4">
        <v>548</v>
      </c>
      <c t="n" s="8" r="B4">
        <v>20.6</v>
      </c>
      <c t="n" s="8" r="C4">
        <v>19.49</v>
      </c>
      <c t="n" s="8" r="D4">
        <v>18.41</v>
      </c>
      <c t="n" s="8" r="E4">
        <v>20.39</v>
      </c>
    </row>
    <row spans="1:5" r="5">
      <c t="s" s="4" r="A5">
        <v>549</v>
      </c>
      <c t="s" s="4" r="B5">
        <v>550</v>
      </c>
      <c t="s" s="4" r="C5">
        <v>551</v>
      </c>
      <c t="s" s="4" r="D5">
        <v>552</v>
      </c>
      <c t="s" s="4" r="E5">
        <v>553</v>
      </c>
    </row>
    <row spans="1:5" r="6">
      <c t="s" s="4" r="A6">
        <v>554</v>
      </c>
      <c t="s" s="4" r="B6">
        <v>555</v>
      </c>
      <c t="s" s="4" r="C6">
        <v>556</v>
      </c>
      <c t="s" s="4" r="D6">
        <v>557</v>
      </c>
      <c t="s" s="4" r="E6">
        <v>558</v>
      </c>
    </row>
    <row spans="1:5" r="7">
      <c t="s" s="4" r="A7">
        <v>559</v>
      </c>
      <c t="s" s="4" r="B7">
        <v>560</v>
      </c>
      <c t="s" s="4" r="C7">
        <v>561</v>
      </c>
      <c t="s" s="4" r="D7">
        <v>562</v>
      </c>
      <c t="s" s="4" r="E7">
        <v>563</v>
      </c>
    </row>
    <row spans="1:5" r="8">
      <c t="s" s="4" r="A8">
        <v>564</v>
      </c>
      <c t="s" s="4" r="B8">
        <v>565</v>
      </c>
      <c t="s" s="4" r="C8">
        <v>566</v>
      </c>
      <c t="s" s="4" r="D8">
        <v>567</v>
      </c>
      <c t="s" s="4" r="E8">
        <v>568</v>
      </c>
    </row>
    <row spans="1:5" r="9">
      <c t="s" s="4" r="A9">
        <v>569</v>
      </c>
      <c t="s" s="4" r="B9">
        <v>570</v>
      </c>
      <c t="s" s="4" r="C9">
        <v>571</v>
      </c>
      <c t="s" s="4" r="D9">
        <v>570</v>
      </c>
      <c t="s" s="4" r="E9">
        <v>57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70</v>
      </c>
      <c t="s" s="2" r="D1">
        <v>1</v>
      </c>
    </row>
    <row spans="1:5" r="2">
      <c t="s" s="2" r="B2">
        <v>2</v>
      </c>
      <c t="s" s="2" r="C2">
        <v>71</v>
      </c>
      <c t="s" s="2" r="D2">
        <v>2</v>
      </c>
      <c t="s" s="2" r="E2">
        <v>71</v>
      </c>
    </row>
    <row spans="1:5" r="3">
      <c t="s" s="3" r="A3">
        <v>573</v>
      </c>
    </row>
    <row spans="1:5" r="4">
      <c t="s" s="4" r="A4">
        <v>127</v>
      </c>
      <c t="n" s="7" r="D4">
        <v>11603</v>
      </c>
      <c t="n" s="7" r="E4">
        <v>11802</v>
      </c>
    </row>
    <row spans="1:5" r="5">
      <c t="s" s="4" r="A5">
        <v>540</v>
      </c>
    </row>
    <row spans="1:5" r="6">
      <c t="s" s="3" r="A6">
        <v>573</v>
      </c>
    </row>
    <row spans="1:5" r="7">
      <c t="s" s="4" r="A7">
        <v>127</v>
      </c>
      <c t="n" s="7" r="B7">
        <v>1654</v>
      </c>
      <c t="n" s="7" r="C7">
        <v>1618</v>
      </c>
      <c t="n" s="6" r="D7">
        <v>4068</v>
      </c>
      <c t="n" s="6" r="E7">
        <v>4040</v>
      </c>
    </row>
    <row spans="1:5" r="8">
      <c t="s" s="4" r="A8">
        <v>574</v>
      </c>
      <c t="n" s="6" r="B8">
        <v>-526</v>
      </c>
      <c t="n" s="6" r="C8">
        <v>-502</v>
      </c>
      <c t="n" s="6" r="D8">
        <v>-1286</v>
      </c>
      <c t="n" s="6" r="E8">
        <v>-1269</v>
      </c>
    </row>
    <row spans="1:5" r="9">
      <c t="s" s="4" r="A9">
        <v>575</v>
      </c>
      <c t="n" s="6" r="B9">
        <v>1128</v>
      </c>
      <c t="n" s="6" r="C9">
        <v>1116</v>
      </c>
      <c t="n" s="6" r="D9">
        <v>2782</v>
      </c>
      <c t="n" s="6" r="E9">
        <v>2771</v>
      </c>
    </row>
    <row spans="1:5" r="10">
      <c t="s" s="4" r="A10">
        <v>576</v>
      </c>
    </row>
    <row spans="1:5" r="11">
      <c t="s" s="3" r="A11">
        <v>573</v>
      </c>
    </row>
    <row spans="1:5" r="12">
      <c t="s" s="4" r="A12">
        <v>127</v>
      </c>
      <c t="n" s="6" r="B12">
        <v>143</v>
      </c>
      <c t="n" s="6" r="C12">
        <v>124</v>
      </c>
      <c t="n" s="6" r="D12">
        <v>262</v>
      </c>
      <c t="n" s="6" r="E12">
        <v>350</v>
      </c>
    </row>
    <row spans="1:5" r="13">
      <c t="s" s="4" r="A13">
        <v>577</v>
      </c>
    </row>
    <row spans="1:5" r="14">
      <c t="s" s="3" r="A14">
        <v>573</v>
      </c>
    </row>
    <row spans="1:5" r="15">
      <c t="s" s="4" r="A15">
        <v>127</v>
      </c>
      <c t="n" s="7" r="B15">
        <v>1511</v>
      </c>
      <c t="n" s="7" r="C15">
        <v>1494</v>
      </c>
      <c t="n" s="7" r="D15">
        <v>3806</v>
      </c>
      <c t="n" s="7" r="E15">
        <v>36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78</v>
      </c>
      <c t="s" s="2" r="B1">
        <v>1</v>
      </c>
      <c t="s" s="2" r="C1">
        <v>579</v>
      </c>
    </row>
    <row spans="1:3" r="2">
      <c t="s" s="2" r="B2">
        <v>2</v>
      </c>
      <c t="s" s="2" r="C2">
        <v>25</v>
      </c>
    </row>
    <row spans="1:3" r="3">
      <c t="s" s="3" r="A3">
        <v>580</v>
      </c>
    </row>
    <row spans="1:3" r="4">
      <c t="s" s="4" r="A4">
        <v>581</v>
      </c>
      <c t="n" s="6" r="B4">
        <v>2266433</v>
      </c>
    </row>
    <row spans="1:3" r="5">
      <c t="s" s="4" r="A5">
        <v>582</v>
      </c>
      <c t="n" s="6" r="B5">
        <v>549815</v>
      </c>
    </row>
    <row spans="1:3" r="6">
      <c t="s" s="4" r="A6">
        <v>583</v>
      </c>
      <c t="n" s="6" r="B6">
        <v>-393142</v>
      </c>
    </row>
    <row spans="1:3" r="7">
      <c t="s" s="4" r="A7">
        <v>584</v>
      </c>
      <c t="n" s="6" r="B7">
        <v>-64874</v>
      </c>
    </row>
    <row spans="1:3" r="8">
      <c t="s" s="4" r="A8">
        <v>585</v>
      </c>
      <c t="n" s="6" r="B8">
        <v>2358232</v>
      </c>
      <c t="n" s="6" r="C8">
        <v>2266433</v>
      </c>
    </row>
    <row spans="1:3" r="9">
      <c t="s" s="4" r="A9">
        <v>586</v>
      </c>
      <c t="n" s="6" r="B9">
        <v>2204293</v>
      </c>
    </row>
    <row spans="1:3" r="10">
      <c t="s" s="4" r="A10">
        <v>587</v>
      </c>
      <c t="n" s="6" r="B10">
        <v>1211400</v>
      </c>
    </row>
    <row spans="1:3" r="11">
      <c t="s" s="3" r="A11">
        <v>588</v>
      </c>
    </row>
    <row spans="1:3" r="12">
      <c t="s" s="4" r="A12">
        <v>589</v>
      </c>
      <c t="n" s="8" r="B12">
        <v>54.05</v>
      </c>
    </row>
    <row spans="1:3" r="13">
      <c t="s" s="4" r="A13">
        <v>590</v>
      </c>
      <c t="n" s="12" r="B13">
        <v>74.8</v>
      </c>
    </row>
    <row spans="1:3" r="14">
      <c t="s" s="4" r="A14">
        <v>591</v>
      </c>
      <c t="n" s="12" r="B14">
        <v>43.03</v>
      </c>
    </row>
    <row spans="1:3" r="15">
      <c t="s" s="4" r="A15">
        <v>592</v>
      </c>
      <c t="n" s="12" r="B15">
        <v>71.48999999999999</v>
      </c>
    </row>
    <row spans="1:3" r="16">
      <c t="s" s="4" r="A16">
        <v>593</v>
      </c>
      <c t="n" s="8" r="B16">
        <v>60.25</v>
      </c>
      <c t="n" s="8" r="C16">
        <v>54.05</v>
      </c>
    </row>
    <row spans="1:3" r="17">
      <c t="s" s="3" r="A17">
        <v>594</v>
      </c>
    </row>
    <row spans="1:3" r="18">
      <c t="s" s="4" r="A18">
        <v>594</v>
      </c>
      <c t="s" s="4" r="B18">
        <v>595</v>
      </c>
      <c t="s" s="4" r="C18">
        <v>596</v>
      </c>
    </row>
    <row spans="1:3" r="19">
      <c t="s" s="3" r="A19">
        <v>597</v>
      </c>
    </row>
    <row spans="1:3" r="20">
      <c t="s" s="4" r="A20">
        <v>598</v>
      </c>
      <c t="n" s="7" r="B20">
        <v>51540880</v>
      </c>
      <c t="n" s="7" r="C20">
        <v>51918028</v>
      </c>
    </row>
    <row spans="1:3" r="21">
      <c t="s" s="4" r="A21">
        <v>599</v>
      </c>
      <c t="n" s="8" r="B21">
        <v>59.23</v>
      </c>
    </row>
    <row spans="1:3" r="22">
      <c t="s" s="4" r="A22">
        <v>600</v>
      </c>
      <c t="n" s="8" r="B22">
        <v>47.7</v>
      </c>
    </row>
    <row spans="1:3" r="23">
      <c t="s" s="4" r="A23">
        <v>601</v>
      </c>
      <c t="s" s="4" r="B23">
        <v>602</v>
      </c>
    </row>
    <row spans="1:3" r="24">
      <c t="s" s="4" r="A24">
        <v>603</v>
      </c>
      <c t="s" s="4" r="B24">
        <v>604</v>
      </c>
    </row>
    <row spans="1:3" r="25">
      <c t="s" s="4" r="A25">
        <v>605</v>
      </c>
      <c t="n" s="7" r="B25">
        <v>50424569</v>
      </c>
    </row>
    <row spans="1:3" r="26">
      <c t="s" s="4" r="A26">
        <v>606</v>
      </c>
      <c t="n" s="7" r="B26">
        <v>416742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07</v>
      </c>
      <c t="s" s="2" r="B1">
        <v>1</v>
      </c>
    </row>
    <row spans="1:2" r="2">
      <c t="s" s="2" r="B2">
        <v>608</v>
      </c>
    </row>
    <row spans="1:2" r="3">
      <c t="s" s="3" r="A3">
        <v>580</v>
      </c>
    </row>
    <row spans="1:2" r="4">
      <c t="s" s="4" r="A4">
        <v>609</v>
      </c>
      <c t="n" s="6" r="B4">
        <v>272755</v>
      </c>
    </row>
    <row spans="1:2" r="5">
      <c t="s" s="4" r="A5">
        <v>610</v>
      </c>
      <c t="n" s="6" r="B5">
        <v>60120</v>
      </c>
    </row>
    <row spans="1:2" r="6">
      <c t="s" s="4" r="A6">
        <v>611</v>
      </c>
      <c t="n" s="6" r="B6">
        <v>-100972</v>
      </c>
    </row>
    <row spans="1:2" r="7">
      <c t="s" s="4" r="A7">
        <v>612</v>
      </c>
      <c t="n" s="6" r="B7">
        <v>-13420</v>
      </c>
    </row>
    <row spans="1:2" r="8">
      <c t="s" s="4" r="A8">
        <v>613</v>
      </c>
      <c t="n" s="6" r="B8">
        <v>218483</v>
      </c>
    </row>
    <row spans="1:2" r="9">
      <c t="s" s="3" r="A9">
        <v>614</v>
      </c>
    </row>
    <row spans="1:2" r="10">
      <c t="s" s="4" r="A10">
        <v>615</v>
      </c>
      <c t="n" s="8" r="B10">
        <v>65.90000000000001</v>
      </c>
    </row>
    <row spans="1:2" r="11">
      <c t="s" s="4" r="A11">
        <v>616</v>
      </c>
      <c t="n" s="12" r="B11">
        <v>75.01000000000001</v>
      </c>
    </row>
    <row spans="1:2" r="12">
      <c t="s" s="4" r="A12">
        <v>617</v>
      </c>
      <c t="n" s="12" r="B12">
        <v>51.41</v>
      </c>
    </row>
    <row spans="1:2" r="13">
      <c t="s" s="4" r="A13">
        <v>618</v>
      </c>
      <c t="n" s="12" r="B13">
        <v>73.83</v>
      </c>
    </row>
    <row spans="1:2" r="14">
      <c t="s" s="4" r="A14">
        <v>619</v>
      </c>
      <c t="n" s="8" r="B14">
        <v>74.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0</v>
      </c>
      <c t="s" s="2" r="D1">
        <v>1</v>
      </c>
    </row>
    <row spans="1:5" r="2">
      <c t="s" s="2" r="B2">
        <v>2</v>
      </c>
      <c t="s" s="2" r="C2">
        <v>71</v>
      </c>
      <c t="s" s="2" r="D2">
        <v>2</v>
      </c>
      <c t="s" s="2" r="E2">
        <v>71</v>
      </c>
    </row>
    <row spans="1:5" r="3">
      <c t="s" s="3" r="A3">
        <v>573</v>
      </c>
    </row>
    <row spans="1:5" r="4">
      <c t="s" s="4" r="A4">
        <v>621</v>
      </c>
      <c t="n" s="7" r="B4">
        <v>1101</v>
      </c>
      <c t="n" s="7" r="C4">
        <v>1350</v>
      </c>
      <c t="n" s="7" r="D4">
        <v>2759</v>
      </c>
      <c t="n" s="7" r="E4">
        <v>3768</v>
      </c>
    </row>
    <row spans="1:5" r="5">
      <c t="s" s="4" r="A5">
        <v>574</v>
      </c>
      <c t="n" s="6" r="B5">
        <v>-324</v>
      </c>
      <c t="n" s="6" r="C5">
        <v>-365</v>
      </c>
      <c t="n" s="6" r="D5">
        <v>-837</v>
      </c>
      <c t="n" s="6" r="E5">
        <v>-1054</v>
      </c>
    </row>
    <row spans="1:5" r="6">
      <c t="s" s="4" r="A6">
        <v>575</v>
      </c>
      <c t="n" s="6" r="B6">
        <v>777</v>
      </c>
      <c t="n" s="6" r="C6">
        <v>985</v>
      </c>
      <c t="n" s="6" r="D6">
        <v>1922</v>
      </c>
      <c t="n" s="6" r="E6">
        <v>2714</v>
      </c>
    </row>
    <row spans="1:5" r="7">
      <c t="s" s="4" r="A7">
        <v>325</v>
      </c>
    </row>
    <row spans="1:5" r="8">
      <c t="s" s="3" r="A8">
        <v>573</v>
      </c>
    </row>
    <row spans="1:5" r="9">
      <c t="s" s="4" r="A9">
        <v>621</v>
      </c>
      <c t="n" s="6" r="B9">
        <v>133</v>
      </c>
      <c t="n" s="6" r="C9">
        <v>94</v>
      </c>
      <c t="n" s="6" r="D9">
        <v>261</v>
      </c>
      <c t="n" s="6" r="E9">
        <v>255</v>
      </c>
    </row>
    <row spans="1:5" r="10">
      <c t="s" s="4" r="A10">
        <v>76</v>
      </c>
    </row>
    <row spans="1:5" r="11">
      <c t="s" s="3" r="A11">
        <v>573</v>
      </c>
    </row>
    <row spans="1:5" r="12">
      <c t="s" s="4" r="A12">
        <v>621</v>
      </c>
      <c t="n" s="7" r="B12">
        <v>968</v>
      </c>
      <c t="n" s="7" r="C12">
        <v>1256</v>
      </c>
      <c t="n" s="7" r="D12">
        <v>2498</v>
      </c>
      <c t="n" s="7" r="E12">
        <v>35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22</v>
      </c>
      <c t="s" s="2" r="B1">
        <v>1</v>
      </c>
    </row>
    <row spans="1:2" r="2">
      <c t="s" s="2" r="B2">
        <v>608</v>
      </c>
    </row>
    <row spans="1:2" r="3">
      <c t="s" s="3" r="A3">
        <v>580</v>
      </c>
    </row>
    <row spans="1:2" r="4">
      <c t="s" s="4" r="A4">
        <v>609</v>
      </c>
      <c t="n" s="6" r="B4">
        <v>110860</v>
      </c>
    </row>
    <row spans="1:2" r="5">
      <c t="s" s="4" r="A5">
        <v>610</v>
      </c>
      <c t="n" s="6" r="B5">
        <v>39450</v>
      </c>
    </row>
    <row spans="1:2" r="6">
      <c t="s" s="4" r="A6">
        <v>611</v>
      </c>
      <c t="n" s="6" r="B6">
        <v>-35750</v>
      </c>
    </row>
    <row spans="1:2" r="7">
      <c t="s" s="4" r="A7">
        <v>612</v>
      </c>
      <c t="n" s="6" r="B7">
        <v>-7340</v>
      </c>
    </row>
    <row spans="1:2" r="8">
      <c t="s" s="4" r="A8">
        <v>613</v>
      </c>
      <c t="n" s="6" r="B8">
        <v>107220</v>
      </c>
    </row>
    <row spans="1:2" r="9">
      <c t="s" s="3" r="A9">
        <v>614</v>
      </c>
    </row>
    <row spans="1:2" r="10">
      <c t="s" s="4" r="A10">
        <v>615</v>
      </c>
      <c t="n" s="8" r="B10">
        <v>76.61</v>
      </c>
    </row>
    <row spans="1:2" r="11">
      <c t="s" s="4" r="A11">
        <v>616</v>
      </c>
      <c t="n" s="12" r="B11">
        <v>82.09999999999999</v>
      </c>
    </row>
    <row spans="1:2" r="12">
      <c t="s" s="4" r="A12">
        <v>617</v>
      </c>
      <c t="n" s="12" r="B12">
        <v>72.41</v>
      </c>
    </row>
    <row spans="1:2" r="13">
      <c t="s" s="4" r="A13">
        <v>618</v>
      </c>
      <c t="n" s="12" r="B13">
        <v>82.09999999999999</v>
      </c>
    </row>
    <row spans="1:2" r="14">
      <c t="s" s="4" r="A14">
        <v>619</v>
      </c>
      <c t="n" s="8" r="B14">
        <v>82.0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3</v>
      </c>
      <c t="s" s="2" r="B1">
        <v>70</v>
      </c>
      <c t="s" s="2" r="D1">
        <v>1</v>
      </c>
    </row>
    <row spans="1:5" r="2">
      <c t="s" s="2" r="B2">
        <v>2</v>
      </c>
      <c t="s" s="2" r="C2">
        <v>71</v>
      </c>
      <c t="s" s="2" r="D2">
        <v>2</v>
      </c>
      <c t="s" s="2" r="E2">
        <v>71</v>
      </c>
    </row>
    <row spans="1:5" r="3">
      <c t="s" s="3" r="A3">
        <v>573</v>
      </c>
    </row>
    <row spans="1:5" r="4">
      <c t="s" s="4" r="A4">
        <v>621</v>
      </c>
      <c t="n" s="7" r="B4">
        <v>592</v>
      </c>
      <c t="n" s="7" r="C4">
        <v>711</v>
      </c>
      <c t="n" s="7" r="D4">
        <v>1281</v>
      </c>
      <c t="n" s="7" r="E4">
        <v>1469</v>
      </c>
    </row>
    <row spans="1:5" r="5">
      <c t="s" s="4" r="A5">
        <v>574</v>
      </c>
      <c t="n" s="6" r="B5">
        <v>-86</v>
      </c>
      <c t="n" s="6" r="C5">
        <v>-107</v>
      </c>
      <c t="n" s="6" r="D5">
        <v>-184</v>
      </c>
      <c t="n" s="6" r="E5">
        <v>-224</v>
      </c>
    </row>
    <row spans="1:5" r="6">
      <c t="s" s="4" r="A6">
        <v>575</v>
      </c>
      <c t="n" s="6" r="B6">
        <v>506</v>
      </c>
      <c t="n" s="6" r="C6">
        <v>604</v>
      </c>
      <c t="n" s="6" r="D6">
        <v>1097</v>
      </c>
      <c t="n" s="6" r="E6">
        <v>1245</v>
      </c>
    </row>
    <row spans="1:5" r="7">
      <c t="s" s="4" r="A7">
        <v>325</v>
      </c>
    </row>
    <row spans="1:5" r="8">
      <c t="s" s="3" r="A8">
        <v>573</v>
      </c>
    </row>
    <row spans="1:5" r="9">
      <c t="s" s="4" r="A9">
        <v>621</v>
      </c>
      <c t="n" s="6" r="B9">
        <v>131</v>
      </c>
      <c t="n" s="6" r="C9">
        <v>226</v>
      </c>
      <c t="n" s="6" r="D9">
        <v>320</v>
      </c>
      <c t="n" s="6" r="E9">
        <v>544</v>
      </c>
    </row>
    <row spans="1:5" r="10">
      <c t="s" s="4" r="A10">
        <v>76</v>
      </c>
    </row>
    <row spans="1:5" r="11">
      <c t="s" s="3" r="A11">
        <v>573</v>
      </c>
    </row>
    <row spans="1:5" r="12">
      <c t="s" s="4" r="A12">
        <v>621</v>
      </c>
      <c t="n" s="7" r="B12">
        <v>461</v>
      </c>
      <c t="n" s="7" r="C12">
        <v>485</v>
      </c>
      <c t="n" s="7" r="D12">
        <v>961</v>
      </c>
      <c t="n" s="7" r="E12">
        <v>9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24</v>
      </c>
      <c t="s" s="2" r="B1">
        <v>1</v>
      </c>
    </row>
    <row spans="1:3" r="2">
      <c t="s" s="2" r="B2">
        <v>2</v>
      </c>
      <c t="s" s="2" r="C2">
        <v>71</v>
      </c>
    </row>
    <row spans="1:3" r="3">
      <c t="s" s="3" r="A3">
        <v>261</v>
      </c>
    </row>
    <row spans="1:3" r="4">
      <c t="s" s="4" r="A4">
        <v>548</v>
      </c>
      <c t="n" s="8" r="B4">
        <v>111.42</v>
      </c>
      <c t="n" s="8" r="C4">
        <v>95.06999999999999</v>
      </c>
    </row>
    <row spans="1:3" r="5">
      <c t="s" s="4" r="A5">
        <v>549</v>
      </c>
      <c t="s" s="4" r="B5">
        <v>625</v>
      </c>
      <c t="s" s="4" r="C5">
        <v>625</v>
      </c>
    </row>
    <row spans="1:3" r="6">
      <c t="s" s="4" r="A6">
        <v>554</v>
      </c>
      <c t="s" s="4" r="B6">
        <v>626</v>
      </c>
      <c t="s" s="4" r="C6">
        <v>627</v>
      </c>
    </row>
    <row spans="1:3" r="7">
      <c t="s" s="4" r="A7">
        <v>628</v>
      </c>
      <c t="s" s="4" r="B7">
        <v>629</v>
      </c>
      <c t="s" s="4" r="C7">
        <v>630</v>
      </c>
    </row>
    <row spans="1:3" r="8">
      <c t="s" s="4" r="A8">
        <v>569</v>
      </c>
      <c t="s" s="4" r="B8">
        <v>631</v>
      </c>
      <c t="s" s="4" r="C8">
        <v>6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32</v>
      </c>
      <c t="s" s="2" r="B1">
        <v>1</v>
      </c>
    </row>
    <row spans="1:2" r="2">
      <c t="s" s="2" r="B2">
        <v>608</v>
      </c>
    </row>
    <row spans="1:2" r="3">
      <c t="s" s="3" r="A3">
        <v>580</v>
      </c>
    </row>
    <row spans="1:2" r="4">
      <c t="s" s="4" r="A4">
        <v>609</v>
      </c>
      <c t="n" s="6" r="B4">
        <v>146275</v>
      </c>
    </row>
    <row spans="1:2" r="5">
      <c t="s" s="4" r="A5">
        <v>610</v>
      </c>
      <c t="n" s="6" r="B5">
        <v>85130</v>
      </c>
    </row>
    <row spans="1:2" r="6">
      <c t="s" s="4" r="A6">
        <v>611</v>
      </c>
      <c t="n" s="6" r="B6">
        <v>0</v>
      </c>
    </row>
    <row spans="1:2" r="7">
      <c t="s" s="4" r="A7">
        <v>612</v>
      </c>
      <c t="n" s="6" r="B7">
        <v>-1065</v>
      </c>
    </row>
    <row spans="1:2" r="8">
      <c t="s" s="4" r="A8">
        <v>613</v>
      </c>
      <c t="n" s="6" r="B8">
        <v>230340</v>
      </c>
    </row>
    <row spans="1:2" r="9">
      <c t="s" s="3" r="A9">
        <v>614</v>
      </c>
    </row>
    <row spans="1:2" r="10">
      <c t="s" s="4" r="A10">
        <v>615</v>
      </c>
      <c t="n" s="8" r="B10">
        <v>94.8</v>
      </c>
    </row>
    <row spans="1:2" r="11">
      <c t="s" s="4" r="A11">
        <v>616</v>
      </c>
      <c t="n" s="12" r="B11">
        <v>111.42</v>
      </c>
    </row>
    <row spans="1:2" r="12">
      <c t="s" s="4" r="A12">
        <v>617</v>
      </c>
      <c t="n" s="6" r="B12">
        <v>0</v>
      </c>
    </row>
    <row spans="1:2" r="13">
      <c t="s" s="4" r="A13">
        <v>618</v>
      </c>
      <c t="n" s="12" r="B13">
        <v>94.73999999999999</v>
      </c>
    </row>
    <row spans="1:2" r="14">
      <c t="s" s="4" r="A14">
        <v>619</v>
      </c>
      <c t="n" s="8" r="B14">
        <v>100.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70</v>
      </c>
      <c t="s" s="2" r="D1">
        <v>1</v>
      </c>
    </row>
    <row spans="1:5" r="2">
      <c t="s" s="2" r="B2">
        <v>2</v>
      </c>
      <c t="s" s="2" r="C2">
        <v>71</v>
      </c>
      <c t="s" s="2" r="D2">
        <v>2</v>
      </c>
      <c t="s" s="2" r="E2">
        <v>71</v>
      </c>
    </row>
    <row spans="1:5" r="3">
      <c t="s" s="3" r="A3">
        <v>573</v>
      </c>
    </row>
    <row spans="1:5" r="4">
      <c t="s" s="4" r="A4">
        <v>621</v>
      </c>
      <c t="n" s="7" r="B4">
        <v>1815</v>
      </c>
      <c t="n" s="7" r="C4">
        <v>1183</v>
      </c>
      <c t="n" s="7" r="D4">
        <v>3496</v>
      </c>
      <c t="n" s="7" r="E4">
        <v>2525</v>
      </c>
    </row>
    <row spans="1:5" r="5">
      <c t="s" s="4" r="A5">
        <v>574</v>
      </c>
      <c t="n" s="6" r="B5">
        <v>-633</v>
      </c>
      <c t="n" s="6" r="C5">
        <v>-408</v>
      </c>
      <c t="n" s="6" r="D5">
        <v>-1168</v>
      </c>
      <c t="n" s="6" r="E5">
        <v>-838</v>
      </c>
    </row>
    <row spans="1:5" r="6">
      <c t="s" s="4" r="A6">
        <v>575</v>
      </c>
      <c t="n" s="6" r="B6">
        <v>1182</v>
      </c>
      <c t="n" s="6" r="C6">
        <v>775</v>
      </c>
      <c t="n" s="6" r="D6">
        <v>2328</v>
      </c>
      <c t="n" s="6" r="E6">
        <v>1687</v>
      </c>
    </row>
    <row spans="1:5" r="7">
      <c t="s" s="4" r="A7">
        <v>325</v>
      </c>
    </row>
    <row spans="1:5" r="8">
      <c t="s" s="3" r="A8">
        <v>573</v>
      </c>
    </row>
    <row spans="1:5" r="9">
      <c t="s" s="4" r="A9">
        <v>621</v>
      </c>
      <c t="n" s="6" r="B9">
        <v>0</v>
      </c>
      <c t="n" s="6" r="C9">
        <v>0</v>
      </c>
      <c t="n" s="6" r="D9">
        <v>0</v>
      </c>
      <c t="n" s="6" r="E9">
        <v>0</v>
      </c>
    </row>
    <row spans="1:5" r="10">
      <c t="s" s="4" r="A10">
        <v>76</v>
      </c>
    </row>
    <row spans="1:5" r="11">
      <c t="s" s="3" r="A11">
        <v>573</v>
      </c>
    </row>
    <row spans="1:5" r="12">
      <c t="s" s="4" r="A12">
        <v>621</v>
      </c>
      <c t="n" s="7" r="B12">
        <v>1815</v>
      </c>
      <c t="n" s="7" r="C12">
        <v>1183</v>
      </c>
      <c t="n" s="7" r="D12">
        <v>3496</v>
      </c>
      <c t="n" s="7" r="E12">
        <v>25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1</v>
      </c>
    </row>
    <row spans="1:3" r="3">
      <c t="s" s="3" r="A3">
        <v>122</v>
      </c>
    </row>
    <row spans="1:3" r="4">
      <c t="s" s="4" r="A4">
        <v>82</v>
      </c>
      <c t="n" s="7" r="B4">
        <v>143889</v>
      </c>
      <c t="n" s="7" r="C4">
        <v>135539</v>
      </c>
    </row>
    <row spans="1:3" r="5">
      <c t="s" s="3" r="A5">
        <v>123</v>
      </c>
    </row>
    <row spans="1:3" r="6">
      <c t="s" s="4" r="A6">
        <v>124</v>
      </c>
      <c t="n" s="6" r="B6">
        <v>18986</v>
      </c>
      <c t="n" s="6" r="C6">
        <v>17460</v>
      </c>
    </row>
    <row spans="1:3" r="7">
      <c t="s" s="4" r="A7">
        <v>125</v>
      </c>
      <c t="n" s="6" r="B7">
        <v>23146</v>
      </c>
      <c t="n" s="6" r="C7">
        <v>20137</v>
      </c>
    </row>
    <row spans="1:3" r="8">
      <c t="s" s="4" r="A8">
        <v>126</v>
      </c>
      <c t="n" s="6" r="B8">
        <v>758</v>
      </c>
      <c t="n" s="6" r="C8">
        <v>860</v>
      </c>
    </row>
    <row spans="1:3" r="9">
      <c t="s" s="4" r="A9">
        <v>127</v>
      </c>
      <c t="n" s="6" r="B9">
        <v>11603</v>
      </c>
      <c t="n" s="6" r="C9">
        <v>11802</v>
      </c>
    </row>
    <row spans="1:3" r="10">
      <c t="s" s="4" r="A10">
        <v>44</v>
      </c>
      <c t="n" s="6" r="B10">
        <v>3669</v>
      </c>
      <c t="n" s="6" r="C10">
        <v>524</v>
      </c>
    </row>
    <row spans="1:3" r="11">
      <c t="s" s="4" r="A11">
        <v>128</v>
      </c>
      <c t="n" s="6" r="B11">
        <v>0</v>
      </c>
      <c t="n" s="6" r="C11">
        <v>-4083</v>
      </c>
    </row>
    <row spans="1:3" r="12">
      <c t="s" s="4" r="A12">
        <v>129</v>
      </c>
      <c t="n" s="6" r="B12">
        <v>3443</v>
      </c>
      <c t="n" s="6" r="C12">
        <v>3539</v>
      </c>
    </row>
    <row spans="1:3" r="13">
      <c t="s" s="3" r="A13">
        <v>130</v>
      </c>
    </row>
    <row spans="1:3" r="14">
      <c t="s" s="4" r="A14">
        <v>131</v>
      </c>
      <c t="n" s="6" r="B14">
        <v>-22625</v>
      </c>
      <c t="n" s="6" r="C14">
        <v>-15274</v>
      </c>
    </row>
    <row spans="1:3" r="15">
      <c t="s" s="4" r="A15">
        <v>132</v>
      </c>
      <c t="n" s="6" r="B15">
        <v>11386</v>
      </c>
      <c t="n" s="6" r="C15">
        <v>-10473</v>
      </c>
    </row>
    <row spans="1:3" r="16">
      <c t="s" s="4" r="A16">
        <v>30</v>
      </c>
      <c t="n" s="6" r="B16">
        <v>-17233</v>
      </c>
      <c t="n" s="6" r="C16">
        <v>-630</v>
      </c>
    </row>
    <row spans="1:3" r="17">
      <c t="s" s="4" r="A17">
        <v>38</v>
      </c>
      <c t="n" s="6" r="B17">
        <v>-3367</v>
      </c>
      <c t="n" s="6" r="C17">
        <v>4158</v>
      </c>
    </row>
    <row spans="1:3" r="18">
      <c t="s" s="4" r="A18">
        <v>39</v>
      </c>
      <c t="n" s="6" r="B18">
        <v>-12675</v>
      </c>
      <c t="n" s="6" r="C18">
        <v>-15886</v>
      </c>
    </row>
    <row spans="1:3" r="19">
      <c t="s" s="4" r="A19">
        <v>133</v>
      </c>
      <c t="n" s="6" r="B19">
        <v>-2137</v>
      </c>
      <c t="n" s="6" r="C19">
        <v>755</v>
      </c>
    </row>
    <row spans="1:3" r="20">
      <c t="s" s="4" r="A20">
        <v>134</v>
      </c>
      <c t="n" s="6" r="B20">
        <v>158843</v>
      </c>
      <c t="n" s="6" r="C20">
        <v>148428</v>
      </c>
    </row>
    <row spans="1:3" r="21">
      <c t="s" s="3" r="A21">
        <v>135</v>
      </c>
    </row>
    <row spans="1:3" r="22">
      <c t="s" s="4" r="A22">
        <v>136</v>
      </c>
      <c t="n" s="6" r="B22">
        <v>-17052</v>
      </c>
      <c t="n" s="6" r="C22">
        <v>-23826</v>
      </c>
    </row>
    <row spans="1:3" r="23">
      <c t="s" s="4" r="A23">
        <v>137</v>
      </c>
      <c t="n" s="6" r="B23">
        <v>221556</v>
      </c>
      <c t="n" s="6" r="C23">
        <v>173333</v>
      </c>
    </row>
    <row spans="1:3" r="24">
      <c t="s" s="4" r="A24">
        <v>133</v>
      </c>
      <c t="n" s="6" r="B24">
        <v>27</v>
      </c>
      <c t="n" s="6" r="C24">
        <v>-105</v>
      </c>
    </row>
    <row spans="1:3" r="25">
      <c t="s" s="4" r="A25">
        <v>138</v>
      </c>
      <c t="n" s="6" r="B25">
        <v>-238581</v>
      </c>
      <c t="n" s="6" r="C25">
        <v>-197264</v>
      </c>
    </row>
    <row spans="1:3" r="26">
      <c t="s" s="3" r="A26">
        <v>139</v>
      </c>
    </row>
    <row spans="1:3" r="27">
      <c t="s" s="4" r="A27">
        <v>140</v>
      </c>
      <c t="n" s="6" r="B27">
        <v>280391</v>
      </c>
      <c t="n" s="6" r="C27">
        <v>350342</v>
      </c>
    </row>
    <row spans="1:3" r="28">
      <c t="s" s="4" r="A28">
        <v>141</v>
      </c>
      <c t="n" s="6" r="B28">
        <v>-266203</v>
      </c>
      <c t="n" s="6" r="C28">
        <v>-240586</v>
      </c>
    </row>
    <row spans="1:3" r="29">
      <c t="s" s="4" r="A29">
        <v>142</v>
      </c>
      <c t="n" s="6" r="B29">
        <v>0</v>
      </c>
      <c t="n" s="6" r="C29">
        <v>-88420</v>
      </c>
    </row>
    <row spans="1:3" r="30">
      <c t="s" s="4" r="A30">
        <v>143</v>
      </c>
      <c t="n" s="6" r="B30">
        <v>-92</v>
      </c>
      <c t="n" s="6" r="C30">
        <v>-1323</v>
      </c>
    </row>
    <row spans="1:3" r="31">
      <c t="s" s="4" r="A31">
        <v>144</v>
      </c>
      <c t="n" s="6" r="B31">
        <v>-51430</v>
      </c>
      <c t="n" s="6" r="C31">
        <v>-46910</v>
      </c>
    </row>
    <row spans="1:3" r="32">
      <c t="s" s="4" r="A32">
        <v>145</v>
      </c>
      <c t="n" s="6" r="B32">
        <v>16934</v>
      </c>
      <c t="n" s="6" r="C32">
        <v>13459</v>
      </c>
    </row>
    <row spans="1:3" r="33">
      <c t="s" s="4" r="A33">
        <v>128</v>
      </c>
      <c t="n" s="6" r="B33">
        <v>0</v>
      </c>
      <c t="n" s="6" r="C33">
        <v>4083</v>
      </c>
    </row>
    <row spans="1:3" r="34">
      <c t="s" s="4" r="A34">
        <v>146</v>
      </c>
      <c t="n" s="6" r="B34">
        <v>-55971</v>
      </c>
      <c t="n" s="6" r="C34">
        <v>-113592</v>
      </c>
    </row>
    <row spans="1:3" r="35">
      <c t="s" s="4" r="A35">
        <v>147</v>
      </c>
      <c t="n" s="6" r="B35">
        <v>-4830</v>
      </c>
      <c t="n" s="6" r="C35">
        <v>-3202</v>
      </c>
    </row>
    <row spans="1:3" r="36">
      <c t="s" s="4" r="A36">
        <v>148</v>
      </c>
      <c t="n" s="6" r="B36">
        <v>118799</v>
      </c>
      <c t="n" s="6" r="C36">
        <v>-126149</v>
      </c>
    </row>
    <row spans="1:3" r="37">
      <c t="s" s="4" r="A37">
        <v>149</v>
      </c>
      <c t="n" s="6" r="B37">
        <v>-5591</v>
      </c>
      <c t="n" s="6" r="C37">
        <v>-22657</v>
      </c>
    </row>
    <row spans="1:3" r="38">
      <c t="s" s="4" r="A38">
        <v>150</v>
      </c>
      <c t="n" s="6" r="B38">
        <v>33470</v>
      </c>
      <c t="n" s="6" r="C38">
        <v>-197642</v>
      </c>
    </row>
    <row spans="1:3" r="39">
      <c t="s" s="4" r="A39">
        <v>151</v>
      </c>
      <c t="n" s="6" r="B39">
        <v>328018</v>
      </c>
      <c t="n" s="6" r="C39">
        <v>509137</v>
      </c>
    </row>
    <row spans="1:3" r="40">
      <c t="s" s="4" r="A40">
        <v>152</v>
      </c>
      <c t="n" s="6" r="B40">
        <v>361488</v>
      </c>
      <c t="n" s="6" r="C40">
        <v>311495</v>
      </c>
    </row>
    <row spans="1:3" r="41">
      <c t="s" s="3" r="A41">
        <v>153</v>
      </c>
    </row>
    <row spans="1:3" r="42">
      <c t="s" s="4" r="A42">
        <v>154</v>
      </c>
      <c t="n" s="6" r="B42">
        <v>17019</v>
      </c>
      <c t="n" s="6" r="C42">
        <v>17296</v>
      </c>
    </row>
    <row spans="1:3" r="43">
      <c t="s" s="4" r="A43">
        <v>155</v>
      </c>
      <c t="n" s="6" r="B43">
        <v>49142</v>
      </c>
      <c t="n" s="6" r="C43">
        <v>36338</v>
      </c>
    </row>
    <row spans="1:3" r="44">
      <c t="s" s="4" r="A44">
        <v>156</v>
      </c>
    </row>
    <row spans="1:3" r="45">
      <c t="s" s="3" r="A45">
        <v>139</v>
      </c>
    </row>
    <row spans="1:3" r="46">
      <c t="s" s="4" r="A46">
        <v>157</v>
      </c>
      <c t="n" s="6" r="B46">
        <v>100000</v>
      </c>
      <c t="n" s="6" r="C46">
        <v>0</v>
      </c>
    </row>
    <row spans="1:3" r="47">
      <c t="s" s="4" r="A47">
        <v>158</v>
      </c>
    </row>
    <row spans="1:3" r="48">
      <c t="s" s="3" r="A48">
        <v>139</v>
      </c>
    </row>
    <row spans="1:3" r="49">
      <c t="s" s="4" r="A49">
        <v>157</v>
      </c>
      <c t="n" s="7" r="B49">
        <v>100000</v>
      </c>
      <c t="n" s="7" r="C49">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4</v>
      </c>
      <c t="s" s="2" r="B1">
        <v>70</v>
      </c>
      <c t="s" s="2" r="D1">
        <v>1</v>
      </c>
    </row>
    <row spans="1:5" r="2">
      <c t="s" s="2" r="B2">
        <v>2</v>
      </c>
      <c t="s" s="2" r="C2">
        <v>71</v>
      </c>
      <c t="s" s="2" r="D2">
        <v>2</v>
      </c>
      <c t="s" s="2" r="E2">
        <v>71</v>
      </c>
    </row>
    <row spans="1:5" r="3">
      <c t="s" s="4" r="A3">
        <v>635</v>
      </c>
    </row>
    <row spans="1:5" r="4">
      <c t="s" s="3" r="A4">
        <v>636</v>
      </c>
    </row>
    <row spans="1:5" r="5">
      <c t="s" s="4" r="A5">
        <v>637</v>
      </c>
      <c t="n" s="7" r="B5">
        <v>294</v>
      </c>
      <c t="n" s="7" r="C5">
        <v>376</v>
      </c>
      <c t="n" s="7" r="D5">
        <v>588</v>
      </c>
      <c t="n" s="7" r="E5">
        <v>751</v>
      </c>
    </row>
    <row spans="1:5" r="6">
      <c t="s" s="4" r="A6">
        <v>638</v>
      </c>
      <c t="n" s="6" r="B6">
        <v>747</v>
      </c>
      <c t="n" s="6" r="C6">
        <v>937</v>
      </c>
      <c t="n" s="6" r="D6">
        <v>1494</v>
      </c>
      <c t="n" s="6" r="E6">
        <v>1875</v>
      </c>
    </row>
    <row spans="1:5" r="7">
      <c t="s" s="4" r="A7">
        <v>639</v>
      </c>
      <c t="n" s="6" r="B7">
        <v>-1175</v>
      </c>
      <c t="n" s="6" r="C7">
        <v>-1248</v>
      </c>
      <c t="n" s="6" r="D7">
        <v>-2350</v>
      </c>
      <c t="n" s="6" r="E7">
        <v>-2496</v>
      </c>
    </row>
    <row spans="1:5" r="8">
      <c t="s" s="4" r="A8">
        <v>640</v>
      </c>
      <c t="n" s="6" r="B8">
        <v>827</v>
      </c>
      <c t="n" s="6" r="C8">
        <v>855</v>
      </c>
      <c t="n" s="6" r="D8">
        <v>1654</v>
      </c>
      <c t="n" s="6" r="E8">
        <v>1679</v>
      </c>
    </row>
    <row spans="1:5" r="9">
      <c t="s" s="4" r="A9">
        <v>641</v>
      </c>
      <c t="n" s="6" r="B9">
        <v>693</v>
      </c>
      <c t="n" s="6" r="C9">
        <v>920</v>
      </c>
      <c t="n" s="6" r="D9">
        <v>1386</v>
      </c>
      <c t="n" s="6" r="E9">
        <v>1809</v>
      </c>
    </row>
    <row spans="1:5" r="10">
      <c t="s" s="4" r="A10">
        <v>642</v>
      </c>
    </row>
    <row spans="1:5" r="11">
      <c t="s" s="3" r="A11">
        <v>636</v>
      </c>
    </row>
    <row spans="1:5" r="12">
      <c t="s" s="4" r="A12">
        <v>637</v>
      </c>
      <c t="n" s="6" r="B12">
        <v>304</v>
      </c>
      <c t="n" s="6" r="C12">
        <v>376</v>
      </c>
      <c t="n" s="6" r="D12">
        <v>603</v>
      </c>
      <c t="n" s="6" r="E12">
        <v>757</v>
      </c>
    </row>
    <row spans="1:5" r="13">
      <c t="s" s="4" r="A13">
        <v>638</v>
      </c>
      <c t="n" s="6" r="B13">
        <v>355</v>
      </c>
      <c t="n" s="6" r="C13">
        <v>433</v>
      </c>
      <c t="n" s="6" r="D13">
        <v>705</v>
      </c>
      <c t="n" s="6" r="E13">
        <v>868</v>
      </c>
    </row>
    <row spans="1:5" r="14">
      <c t="s" s="4" r="A14">
        <v>639</v>
      </c>
      <c t="n" s="6" r="B14">
        <v>-220</v>
      </c>
      <c t="n" s="6" r="C14">
        <v>-280</v>
      </c>
      <c t="n" s="6" r="D14">
        <v>-439</v>
      </c>
      <c t="n" s="6" r="E14">
        <v>-556</v>
      </c>
    </row>
    <row spans="1:5" r="15">
      <c t="s" s="4" r="A15">
        <v>640</v>
      </c>
      <c t="n" s="6" r="B15">
        <v>243</v>
      </c>
      <c t="n" s="6" r="C15">
        <v>470</v>
      </c>
      <c t="n" s="6" r="D15">
        <v>481</v>
      </c>
      <c t="n" s="6" r="E15">
        <v>929</v>
      </c>
    </row>
    <row spans="1:5" r="16">
      <c t="s" s="4" r="A16">
        <v>641</v>
      </c>
      <c t="n" s="6" r="B16">
        <v>682</v>
      </c>
      <c t="n" s="6" r="C16">
        <v>999</v>
      </c>
      <c t="n" s="6" r="D16">
        <v>1350</v>
      </c>
      <c t="n" s="6" r="E16">
        <v>1998</v>
      </c>
    </row>
    <row spans="1:5" r="17">
      <c t="s" s="4" r="A17">
        <v>287</v>
      </c>
    </row>
    <row spans="1:5" r="18">
      <c t="s" s="3" r="A18">
        <v>636</v>
      </c>
    </row>
    <row spans="1:5" r="19">
      <c t="s" s="4" r="A19">
        <v>637</v>
      </c>
      <c t="n" s="6" r="B19">
        <v>181</v>
      </c>
      <c t="n" s="6" r="C19">
        <v>169</v>
      </c>
      <c t="n" s="6" r="D19">
        <v>313</v>
      </c>
      <c t="n" s="6" r="E19">
        <v>338</v>
      </c>
    </row>
    <row spans="1:5" r="20">
      <c t="s" s="4" r="A20">
        <v>638</v>
      </c>
      <c t="n" s="6" r="B20">
        <v>224</v>
      </c>
      <c t="n" s="6" r="C20">
        <v>209</v>
      </c>
      <c t="n" s="6" r="D20">
        <v>398</v>
      </c>
      <c t="n" s="6" r="E20">
        <v>418</v>
      </c>
    </row>
    <row spans="1:5" r="21">
      <c t="s" s="4" r="A21">
        <v>640</v>
      </c>
      <c t="n" s="6" r="B21">
        <v>-154</v>
      </c>
      <c t="n" s="6" r="C21">
        <v>-111</v>
      </c>
      <c t="n" s="6" r="D21">
        <v>-308</v>
      </c>
      <c t="n" s="6" r="E21">
        <v>-219</v>
      </c>
    </row>
    <row spans="1:5" r="22">
      <c t="s" s="4" r="A22">
        <v>641</v>
      </c>
      <c t="n" s="7" r="B22">
        <v>251</v>
      </c>
      <c t="n" s="7" r="C22">
        <v>267</v>
      </c>
      <c t="n" s="7" r="D22">
        <v>403</v>
      </c>
      <c t="n" s="7" r="E22">
        <v>5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643</v>
      </c>
      <c t="s" s="2" r="B1">
        <v>1</v>
      </c>
      <c t="s" s="2" r="C1">
        <v>579</v>
      </c>
    </row>
    <row spans="1:3" r="2">
      <c t="s" s="2" r="B2">
        <v>2</v>
      </c>
      <c t="s" s="2" r="C2">
        <v>25</v>
      </c>
    </row>
    <row spans="1:3" r="3">
      <c t="s" s="3" r="A3">
        <v>644</v>
      </c>
    </row>
    <row spans="1:3" r="4">
      <c t="s" s="4" r="A4">
        <v>645</v>
      </c>
      <c t="n" s="13" r="B4">
        <v>2.2</v>
      </c>
    </row>
    <row spans="1:3" r="5">
      <c t="s" s="4" r="A5">
        <v>284</v>
      </c>
    </row>
    <row spans="1:3" r="6">
      <c t="s" s="3" r="A6">
        <v>644</v>
      </c>
    </row>
    <row spans="1:3" r="7">
      <c t="s" s="4" r="A7">
        <v>646</v>
      </c>
      <c t="n" s="13" r="C7">
        <v>6.1</v>
      </c>
    </row>
    <row spans="1:3" r="8">
      <c t="s" s="4" r="A8">
        <v>647</v>
      </c>
      <c t="n" s="11" r="B8">
        <v>5.4</v>
      </c>
    </row>
    <row spans="1:3" r="9">
      <c t="s" s="4" r="A9">
        <v>287</v>
      </c>
    </row>
    <row spans="1:3" r="10">
      <c t="s" s="3" r="A10">
        <v>644</v>
      </c>
    </row>
    <row spans="1:3" r="11">
      <c t="s" s="4" r="A11">
        <v>646</v>
      </c>
      <c t="n" s="13" r="C11">
        <v>0.9</v>
      </c>
    </row>
    <row spans="1:3" r="12">
      <c t="s" s="4" r="A12">
        <v>647</v>
      </c>
      <c t="n" s="13" r="B12">
        <v>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8</v>
      </c>
      <c t="s" s="2" r="B1">
        <v>70</v>
      </c>
      <c t="s" s="2" r="D1">
        <v>1</v>
      </c>
    </row>
    <row spans="1:5" r="2">
      <c t="s" s="2" r="B2">
        <v>2</v>
      </c>
      <c t="s" s="2" r="C2">
        <v>71</v>
      </c>
      <c t="s" s="2" r="D2">
        <v>2</v>
      </c>
      <c t="s" s="2" r="E2">
        <v>71</v>
      </c>
    </row>
    <row spans="1:5" r="3">
      <c t="s" s="3" r="A3">
        <v>649</v>
      </c>
    </row>
    <row spans="1:5" r="4">
      <c t="s" s="4" r="A4">
        <v>81</v>
      </c>
      <c t="n" s="7" r="B4">
        <v>27886000</v>
      </c>
      <c t="n" s="7" r="C4">
        <v>28913000</v>
      </c>
      <c t="n" s="7" r="D4">
        <v>52568000</v>
      </c>
      <c t="n" s="7" r="E4">
        <v>55842000</v>
      </c>
    </row>
    <row spans="1:5" r="5">
      <c t="s" s="4" r="A5">
        <v>650</v>
      </c>
      <c t="s" s="4" r="B5">
        <v>651</v>
      </c>
      <c t="s" s="4" r="C5">
        <v>652</v>
      </c>
      <c t="s" s="4" r="D5">
        <v>653</v>
      </c>
      <c t="s" s="4" r="E5">
        <v>654</v>
      </c>
    </row>
    <row spans="1:5" r="6">
      <c t="s" s="4" r="A6">
        <v>449</v>
      </c>
    </row>
    <row spans="1:5" r="7">
      <c t="s" s="3" r="A7">
        <v>649</v>
      </c>
    </row>
    <row spans="1:5" r="8">
      <c t="s" s="4" r="A8">
        <v>655</v>
      </c>
      <c t="n" s="7" r="B8">
        <v>0</v>
      </c>
      <c t="n" s="7" r="D8">
        <v>0</v>
      </c>
    </row>
    <row spans="1:5" r="9">
      <c t="s" s="4" r="A9">
        <v>656</v>
      </c>
    </row>
    <row spans="1:5" r="10">
      <c t="s" s="3" r="A10">
        <v>649</v>
      </c>
    </row>
    <row spans="1:5" r="11">
      <c t="s" s="4" r="A11">
        <v>655</v>
      </c>
      <c t="n" s="7" r="B11">
        <v>4100000</v>
      </c>
      <c t="n" s="7" r="D11">
        <v>41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57</v>
      </c>
      <c t="s" s="2" r="B1">
        <v>658</v>
      </c>
      <c t="s" s="2" r="C1">
        <v>659</v>
      </c>
      <c t="s" s="2" r="D1">
        <v>660</v>
      </c>
      <c t="s" s="2" r="E1">
        <v>661</v>
      </c>
      <c t="s" s="2" r="F1">
        <v>662</v>
      </c>
      <c t="s" s="2" r="G1">
        <v>305</v>
      </c>
      <c t="s" s="2" r="H1">
        <v>663</v>
      </c>
      <c t="s" s="2" r="I1">
        <v>664</v>
      </c>
    </row>
    <row spans="1:9" r="2">
      <c t="s" s="4" r="A2">
        <v>665</v>
      </c>
    </row>
    <row spans="1:9" r="3">
      <c t="s" s="3" r="A3">
        <v>666</v>
      </c>
    </row>
    <row spans="1:9" r="4">
      <c t="s" s="4" r="A4">
        <v>308</v>
      </c>
      <c t="n" s="7" r="G4">
        <v>19</v>
      </c>
    </row>
    <row spans="1:9" r="5">
      <c t="s" s="4" r="A5">
        <v>667</v>
      </c>
    </row>
    <row spans="1:9" r="6">
      <c t="s" s="3" r="A6">
        <v>666</v>
      </c>
    </row>
    <row spans="1:9" r="7">
      <c t="s" s="4" r="A7">
        <v>308</v>
      </c>
      <c t="n" s="6" r="G7">
        <v>11</v>
      </c>
    </row>
    <row spans="1:9" r="8">
      <c t="s" s="4" r="A8">
        <v>668</v>
      </c>
    </row>
    <row spans="1:9" r="9">
      <c t="s" s="3" r="A9">
        <v>666</v>
      </c>
    </row>
    <row spans="1:9" r="10">
      <c t="s" s="4" r="A10">
        <v>308</v>
      </c>
      <c t="n" s="6" r="G10">
        <v>40</v>
      </c>
    </row>
    <row spans="1:9" r="11">
      <c t="s" s="4" r="A11">
        <v>669</v>
      </c>
    </row>
    <row spans="1:9" r="12">
      <c t="s" s="3" r="A12">
        <v>666</v>
      </c>
    </row>
    <row spans="1:9" r="13">
      <c t="s" s="4" r="A13">
        <v>308</v>
      </c>
      <c t="n" s="9" r="F13">
        <v>57</v>
      </c>
      <c t="n" s="7" r="G13">
        <v>63</v>
      </c>
    </row>
    <row spans="1:9" r="14">
      <c t="s" s="4" r="A14">
        <v>670</v>
      </c>
    </row>
    <row spans="1:9" r="15">
      <c t="s" s="3" r="A15">
        <v>666</v>
      </c>
    </row>
    <row spans="1:9" r="16">
      <c t="s" s="4" r="A16">
        <v>671</v>
      </c>
      <c t="n" s="7" r="H16">
        <v>19</v>
      </c>
      <c t="n" s="14" r="I16">
        <v>2</v>
      </c>
    </row>
    <row spans="1:9" r="17">
      <c t="s" s="4" r="A17">
        <v>672</v>
      </c>
    </row>
    <row spans="1:9" r="18">
      <c t="s" s="3" r="A18">
        <v>666</v>
      </c>
    </row>
    <row spans="1:9" r="19">
      <c t="s" s="4" r="A19">
        <v>671</v>
      </c>
      <c t="n" s="6" r="H19">
        <v>15</v>
      </c>
    </row>
    <row spans="1:9" r="20">
      <c t="s" s="4" r="A20">
        <v>673</v>
      </c>
      <c t="n" s="7" r="H20">
        <v>2</v>
      </c>
    </row>
    <row spans="1:9" r="21">
      <c t="s" s="4" r="A21">
        <v>674</v>
      </c>
    </row>
    <row spans="1:9" r="22">
      <c t="s" s="3" r="A22">
        <v>666</v>
      </c>
    </row>
    <row spans="1:9" r="23">
      <c t="s" s="4" r="A23">
        <v>309</v>
      </c>
      <c t="n" s="9" r="D23">
        <v>46</v>
      </c>
      <c t="n" s="7" r="E23">
        <v>51</v>
      </c>
    </row>
    <row spans="1:9" r="24">
      <c t="s" s="4" r="A24">
        <v>675</v>
      </c>
    </row>
    <row spans="1:9" r="25">
      <c t="s" s="3" r="A25">
        <v>666</v>
      </c>
    </row>
    <row spans="1:9" r="26">
      <c t="s" s="4" r="A26">
        <v>309</v>
      </c>
      <c t="n" s="9" r="B26">
        <v>217</v>
      </c>
      <c t="n" s="7" r="C26">
        <v>240</v>
      </c>
    </row>
    <row spans="1:9" r="27">
      <c t="s" s="4" r="A27">
        <v>676</v>
      </c>
    </row>
    <row spans="1:9" r="28">
      <c t="s" s="3" r="A28">
        <v>666</v>
      </c>
    </row>
    <row spans="1:9" r="29">
      <c t="s" s="4" r="A29">
        <v>677</v>
      </c>
      <c t="s" s="4" r="B29">
        <v>678</v>
      </c>
      <c t="s" s="4" r="C29">
        <v>678</v>
      </c>
    </row>
    <row spans="1:9" r="30">
      <c t="s" s="4" r="A30">
        <v>679</v>
      </c>
    </row>
    <row spans="1:9" r="31">
      <c t="s" s="3" r="A31">
        <v>666</v>
      </c>
    </row>
    <row spans="1:9" r="32">
      <c t="s" s="4" r="A32">
        <v>677</v>
      </c>
      <c t="s" s="4" r="B32">
        <v>680</v>
      </c>
      <c t="s" s="4" r="C32">
        <v>6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4"/>
  </cols>
  <sheetData>
    <row spans="1:2" r="1">
      <c t="s" s="1" r="A1">
        <v>159</v>
      </c>
      <c t="s" s="2" r="B1">
        <v>2</v>
      </c>
    </row>
    <row spans="1:2" r="2">
      <c t="s" s="4" r="A2">
        <v>156</v>
      </c>
    </row>
    <row spans="1:2" r="3">
      <c t="s" s="4" r="A3">
        <v>160</v>
      </c>
      <c t="s" s="4" r="B3">
        <v>161</v>
      </c>
    </row>
    <row spans="1:2" r="4">
      <c t="s" s="4" r="A4">
        <v>158</v>
      </c>
    </row>
    <row spans="1:2" r="5">
      <c t="s" s="4" r="A5">
        <v>160</v>
      </c>
      <c t="s" s="4" r="B5">
        <v>1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igni</vt:lpstr>
      <vt:lpstr>Acquisitions and Divestitures</vt:lpstr>
      <vt:lpstr>Business Segments</vt:lpstr>
      <vt:lpstr>Earnings Per Common Share</vt:lpstr>
      <vt:lpstr>Inventories</vt:lpstr>
      <vt:lpstr>Goodwill and Intangible Assets</vt:lpstr>
      <vt:lpstr>Accrued Expenses</vt:lpstr>
      <vt:lpstr>Other Noncurrent Liabilities</vt:lpstr>
      <vt:lpstr>Borrowings</vt:lpstr>
      <vt:lpstr>Derivative Instruments</vt:lpstr>
      <vt:lpstr>Fair Value Measurements</vt:lpstr>
      <vt:lpstr>Restructuring</vt:lpstr>
      <vt:lpstr>Other Comprehensive Income (Los</vt:lpstr>
      <vt:lpstr>Common and Preferred Stock</vt:lpstr>
      <vt:lpstr>Share-Based Compensation</vt:lpstr>
      <vt:lpstr>Retirement Benefits</vt:lpstr>
      <vt:lpstr>Legal Proceedings</vt:lpstr>
      <vt:lpstr>Income Taxes</vt:lpstr>
      <vt:lpstr>Subsequent Events</vt:lpstr>
      <vt:lpstr>Basis of Presentation and Sig29</vt:lpstr>
      <vt:lpstr>Acquisitions and Divestitures (</vt:lpstr>
      <vt:lpstr>Business Segments (Tables)</vt:lpstr>
      <vt:lpstr>Earnings Per Common Share (Tabl</vt:lpstr>
      <vt:lpstr>Inventories (Tables)</vt:lpstr>
      <vt:lpstr>Goodwill and Intangible Assets </vt:lpstr>
      <vt:lpstr>Accrued Expenses (Tables)</vt:lpstr>
      <vt:lpstr>Other Noncurrent Liabilities (T</vt:lpstr>
      <vt:lpstr>Borrowings (Tables)</vt:lpstr>
      <vt:lpstr>Fair Value Measurements (Tables</vt:lpstr>
      <vt:lpstr>Restructuring (Tables)</vt:lpstr>
      <vt:lpstr>Other Comprehensive Income (L40</vt:lpstr>
      <vt:lpstr>Share-Based Compensation (Table</vt:lpstr>
      <vt:lpstr>Retirement Benefits (Tables)</vt:lpstr>
      <vt:lpstr>Basis of Presentation and Sig43</vt:lpstr>
      <vt:lpstr>Acquisitions and Divestitures44</vt:lpstr>
      <vt:lpstr>Acquisitions and Divestitures45</vt:lpstr>
      <vt:lpstr>Acquisitions and Divestitures46</vt:lpstr>
      <vt:lpstr>Acquisitions and Divestitures47</vt:lpstr>
      <vt:lpstr>Business Segments (Additional I</vt:lpstr>
      <vt:lpstr>Business Segments (Schedule of </vt:lpstr>
      <vt:lpstr>Earnings Per Common Share (Addi</vt:lpstr>
      <vt:lpstr>Earnings Per Common Share (Sche</vt:lpstr>
      <vt:lpstr>Inventories (Components of Inve</vt:lpstr>
      <vt:lpstr>Goodwill and Intangible Asset53</vt:lpstr>
      <vt:lpstr>Goodwill and Intangible Asset54</vt:lpstr>
      <vt:lpstr>Goodwill and Intangible Asset55</vt:lpstr>
      <vt:lpstr>Accrued Expenses (Components of</vt:lpstr>
      <vt:lpstr>Other Noncurrent Liabilities (C</vt:lpstr>
      <vt:lpstr>Borrowings (Schedule of Borrowi</vt:lpstr>
      <vt:lpstr>Borrowings (Schedule of Borro59</vt:lpstr>
      <vt:lpstr>Borrowings (Additional Informat</vt:lpstr>
      <vt:lpstr>Derivative Instruments (Additio</vt:lpstr>
      <vt:lpstr>Fair Value Measurements (Schedu</vt:lpstr>
      <vt:lpstr>Fair Value Measurements (Additi</vt:lpstr>
      <vt:lpstr>Restructuring (Narrative) (Deta</vt:lpstr>
      <vt:lpstr>Restructuring (Restructuring Ac</vt:lpstr>
      <vt:lpstr>Other Comprehensive Income (L66</vt:lpstr>
      <vt:lpstr>Other Comprehensive Income (L67</vt:lpstr>
      <vt:lpstr>Common and Preferred Stock (Add</vt:lpstr>
      <vt:lpstr>Share Based Compensation - Addi</vt:lpstr>
      <vt:lpstr>Share-Based Compensation - Sche</vt:lpstr>
      <vt:lpstr>Share-Based Compensation - Sc71</vt:lpstr>
      <vt:lpstr>Share-Based Compensation - Stoc</vt:lpstr>
      <vt:lpstr>Share-Based Compensation - Rest</vt:lpstr>
      <vt:lpstr>Share-Based Compensation - Sc74</vt:lpstr>
      <vt:lpstr>Share-Based Compensation - Cash</vt:lpstr>
      <vt:lpstr>Share-Based Compensation - Sc76</vt:lpstr>
      <vt:lpstr>Share-Based Compensation - Sc77</vt:lpstr>
      <vt:lpstr>Share-Based Compensation - Perf</vt:lpstr>
      <vt:lpstr>Share-Based Compensation - Sc79</vt:lpstr>
      <vt:lpstr>Retirement Benefits (Components</vt:lpstr>
      <vt:lpstr>Retirement Benefits (Additional</vt:lpstr>
      <vt:lpstr>Income Taxes (Additional Infor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3:22:41Z</dcterms:created>
  <dcterms:modified xmlns:dcterms="http://purl.org/dc/terms/" xmlns:xsi="http://www.w3.org/2001/XMLSchema-instance" xsi:type="dcterms:W3CDTF">2016-08-01T13:22:41Z</dcterms:modified>
  <dc:title xmlns:dc="http://purl.org/dc/elements/1.1/">Untitled</dc:title>
  <dc:description xmlns:dc="http://purl.org/dc/elements/1.1/"/>
  <dc:subject xmlns:dc="http://purl.org/dc/elements/1.1/"/>
  <cp:keywords/>
  <cp:category/>
</cp:coreProperties>
</file>